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Recent Accounting Pronouncement" sheetId="9" state="visible" r:id="rId9"/>
    <sheet xmlns:r="http://schemas.openxmlformats.org/officeDocument/2006/relationships" name="Fair Value Measurements" sheetId="10" state="visible" r:id="rId10"/>
    <sheet xmlns:r="http://schemas.openxmlformats.org/officeDocument/2006/relationships" name="Goodwill and Other Intangible A" sheetId="11" state="visible" r:id="rId11"/>
    <sheet xmlns:r="http://schemas.openxmlformats.org/officeDocument/2006/relationships" name="Deficit" sheetId="12" state="visible" r:id="rId12"/>
    <sheet xmlns:r="http://schemas.openxmlformats.org/officeDocument/2006/relationships" name="Share-Based Compensation" sheetId="13" state="visible" r:id="rId13"/>
    <sheet xmlns:r="http://schemas.openxmlformats.org/officeDocument/2006/relationships" name="Long-Term Debt"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Limited Liability Companies" sheetId="17" state="visible" r:id="rId17"/>
    <sheet xmlns:r="http://schemas.openxmlformats.org/officeDocument/2006/relationships" name="Segment Information" sheetId="18" state="visible" r:id="rId18"/>
    <sheet xmlns:r="http://schemas.openxmlformats.org/officeDocument/2006/relationships" name="Income Taxes" sheetId="19" state="visible" r:id="rId19"/>
    <sheet xmlns:r="http://schemas.openxmlformats.org/officeDocument/2006/relationships" name="Consolidating Financial Stateme" sheetId="20" state="visible" r:id="rId20"/>
    <sheet xmlns:r="http://schemas.openxmlformats.org/officeDocument/2006/relationships" name="Restructuring" sheetId="21" state="visible" r:id="rId21"/>
    <sheet xmlns:r="http://schemas.openxmlformats.org/officeDocument/2006/relationships" name="Concentration" sheetId="22" state="visible" r:id="rId22"/>
    <sheet xmlns:r="http://schemas.openxmlformats.org/officeDocument/2006/relationships" name="Subsequent Event" sheetId="23" state="visible" r:id="rId23"/>
    <sheet xmlns:r="http://schemas.openxmlformats.org/officeDocument/2006/relationships" name="Fair Value Measurements (Tables" sheetId="24" state="visible" r:id="rId24"/>
    <sheet xmlns:r="http://schemas.openxmlformats.org/officeDocument/2006/relationships" name="Goodwill and Other Intangible25" sheetId="25" state="visible" r:id="rId25"/>
    <sheet xmlns:r="http://schemas.openxmlformats.org/officeDocument/2006/relationships" name="Deficit (Tables)" sheetId="26" state="visible" r:id="rId26"/>
    <sheet xmlns:r="http://schemas.openxmlformats.org/officeDocument/2006/relationships" name="Share-Based Compensation (Table" sheetId="27" state="visible" r:id="rId27"/>
    <sheet xmlns:r="http://schemas.openxmlformats.org/officeDocument/2006/relationships" name="Long-Term Debt (Tables)" sheetId="28" state="visible" r:id="rId28"/>
    <sheet xmlns:r="http://schemas.openxmlformats.org/officeDocument/2006/relationships" name="Segment Information (Tables)" sheetId="29" state="visible" r:id="rId29"/>
    <sheet xmlns:r="http://schemas.openxmlformats.org/officeDocument/2006/relationships" name="Consolidating Financial State30" sheetId="30" state="visible" r:id="rId30"/>
    <sheet xmlns:r="http://schemas.openxmlformats.org/officeDocument/2006/relationships" name="Basis of Presentation (Details)" sheetId="31" state="visible" r:id="rId31"/>
    <sheet xmlns:r="http://schemas.openxmlformats.org/officeDocument/2006/relationships" name="Fair Value Measurements - Other" sheetId="32" state="visible" r:id="rId32"/>
    <sheet xmlns:r="http://schemas.openxmlformats.org/officeDocument/2006/relationships" name="Goodwill and Other Intangible33" sheetId="33" state="visible" r:id="rId33"/>
    <sheet xmlns:r="http://schemas.openxmlformats.org/officeDocument/2006/relationships" name="Goodwill and Other Intangible34" sheetId="34" state="visible" r:id="rId34"/>
    <sheet xmlns:r="http://schemas.openxmlformats.org/officeDocument/2006/relationships" name="Deficit (Details)" sheetId="35" state="visible" r:id="rId35"/>
    <sheet xmlns:r="http://schemas.openxmlformats.org/officeDocument/2006/relationships" name="Share-Based Compensation (Detai" sheetId="36" state="visible" r:id="rId36"/>
    <sheet xmlns:r="http://schemas.openxmlformats.org/officeDocument/2006/relationships" name="Share-Based Compensation - Assu" sheetId="37" state="visible" r:id="rId37"/>
    <sheet xmlns:r="http://schemas.openxmlformats.org/officeDocument/2006/relationships" name="Share-Based Compensation - Unea" sheetId="38" state="visible" r:id="rId38"/>
    <sheet xmlns:r="http://schemas.openxmlformats.org/officeDocument/2006/relationships" name="Long-Term Debt (Details)" sheetId="39" state="visible" r:id="rId39"/>
    <sheet xmlns:r="http://schemas.openxmlformats.org/officeDocument/2006/relationships" name="Related Party Transactions (Det" sheetId="40" state="visible" r:id="rId40"/>
    <sheet xmlns:r="http://schemas.openxmlformats.org/officeDocument/2006/relationships" name="Limited Liability Companies (De" sheetId="41" state="visible" r:id="rId41"/>
    <sheet xmlns:r="http://schemas.openxmlformats.org/officeDocument/2006/relationships" name="Segment Information - Reportabl" sheetId="42" state="visible" r:id="rId42"/>
    <sheet xmlns:r="http://schemas.openxmlformats.org/officeDocument/2006/relationships" name="Segment Information - Concentra" sheetId="43" state="visible" r:id="rId43"/>
    <sheet xmlns:r="http://schemas.openxmlformats.org/officeDocument/2006/relationships" name="Income Taxes - (Details)" sheetId="44" state="visible" r:id="rId44"/>
    <sheet xmlns:r="http://schemas.openxmlformats.org/officeDocument/2006/relationships" name="Consolidating Financial State45" sheetId="45" state="visible" r:id="rId45"/>
    <sheet xmlns:r="http://schemas.openxmlformats.org/officeDocument/2006/relationships" name="Consolidating Financial State46" sheetId="46" state="visible" r:id="rId46"/>
    <sheet xmlns:r="http://schemas.openxmlformats.org/officeDocument/2006/relationships" name="Consolidating Financial State47" sheetId="47" state="visible" r:id="rId47"/>
    <sheet xmlns:r="http://schemas.openxmlformats.org/officeDocument/2006/relationships" name="Consolidating Financial State48" sheetId="48" state="visible" r:id="rId48"/>
    <sheet xmlns:r="http://schemas.openxmlformats.org/officeDocument/2006/relationships" name="Restructuring (Details)" sheetId="49" state="visible" r:id="rId49"/>
    <sheet xmlns:r="http://schemas.openxmlformats.org/officeDocument/2006/relationships" name="Concentration (Details)" sheetId="50" state="visible" r:id="rId50"/>
    <sheet xmlns:r="http://schemas.openxmlformats.org/officeDocument/2006/relationships" name="Subsequent Event (Details)" sheetId="51" state="visible" r:id="rId51"/>
  </sheets>
  <definedNames/>
  <calcPr calcId="124519" fullCalcOnLoad="1"/>
</workbook>
</file>

<file path=xl/sharedStrings.xml><?xml version="1.0" encoding="utf-8"?>
<sst xmlns="http://schemas.openxmlformats.org/spreadsheetml/2006/main" uniqueCount="441">
  <si>
    <t>Document and Entity Information - shares</t>
  </si>
  <si>
    <t>3 Months Ended</t>
  </si>
  <si>
    <t>Mar. 31, 2017</t>
  </si>
  <si>
    <t>May 08, 2017</t>
  </si>
  <si>
    <t>Document and Entity Information</t>
  </si>
  <si>
    <t>Entity Registrant Name</t>
  </si>
  <si>
    <t>UNIVERSAL HOSPITAL SERVICES INC</t>
  </si>
  <si>
    <t>Entity Central Index Key</t>
  </si>
  <si>
    <t>Document Type</t>
  </si>
  <si>
    <t>10-Q</t>
  </si>
  <si>
    <t>Document Period End Date</t>
  </si>
  <si>
    <t>Mar. 31,
		2017</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1</t>
  </si>
  <si>
    <t>Consolidated Balance Sheets - USD ($) $ in Thousands</t>
  </si>
  <si>
    <t>Dec. 31, 2016</t>
  </si>
  <si>
    <t>Mar. 31, 2016</t>
  </si>
  <si>
    <t>Dec. 31, 2015</t>
  </si>
  <si>
    <t>Current assets:</t>
  </si>
  <si>
    <t>Accounts receivable, less allowance for doubtful accounts of $1,515 at March 31, 2017 and $1,530 at December 31, 2016</t>
  </si>
  <si>
    <t>Inventories</t>
  </si>
  <si>
    <t>Other current assets</t>
  </si>
  <si>
    <t>Total current assets</t>
  </si>
  <si>
    <t>Property and equipment:</t>
  </si>
  <si>
    <t>Medical equipment</t>
  </si>
  <si>
    <t>Property and office equipment</t>
  </si>
  <si>
    <t>Accumulated depreciation</t>
  </si>
  <si>
    <t>Total property and equipment, net</t>
  </si>
  <si>
    <t>Other long-term assets:</t>
  </si>
  <si>
    <t>Goodwill</t>
  </si>
  <si>
    <t>Other intangibles, net</t>
  </si>
  <si>
    <t>Other</t>
  </si>
  <si>
    <t>Total assets</t>
  </si>
  <si>
    <t>Current liabilities:</t>
  </si>
  <si>
    <t>Current portion of long-term debt</t>
  </si>
  <si>
    <t>Book overdrafts</t>
  </si>
  <si>
    <t>Accounts payable</t>
  </si>
  <si>
    <t>Accrued compensation</t>
  </si>
  <si>
    <t>Accrued interest</t>
  </si>
  <si>
    <t>Other accrued expenses</t>
  </si>
  <si>
    <t>Total current liabilities</t>
  </si>
  <si>
    <t>Long-term debt, less current portion</t>
  </si>
  <si>
    <t>Pension and other long-term liabilities</t>
  </si>
  <si>
    <t>Deferred income taxes, net</t>
  </si>
  <si>
    <t>Commitments and contingencies (Note 8)</t>
  </si>
  <si>
    <t xml:space="preserve"> </t>
  </si>
  <si>
    <t>Deficit</t>
  </si>
  <si>
    <t>Common stock, $0.01 par value; 1,000 shares authorized, issued and outstanding at March 31, 2017 and December 31, 2016</t>
  </si>
  <si>
    <t>Additional paid-in capital</t>
  </si>
  <si>
    <t>Accumulated deficit</t>
  </si>
  <si>
    <t>Accumulated other comprehensive loss</t>
  </si>
  <si>
    <t>Total Universal Hospital Services, Inc. deficit</t>
  </si>
  <si>
    <t>Noncontrolling interest</t>
  </si>
  <si>
    <t>Total deficit</t>
  </si>
  <si>
    <t>Total liabilities and deficit</t>
  </si>
  <si>
    <t>Consolidated Balance Sheets (Parenthetical) - USD ($) $ in Thousands</t>
  </si>
  <si>
    <t>Consolidated Balance Sheets</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 USD ($) $ in Thousands</t>
  </si>
  <si>
    <t>Revenue</t>
  </si>
  <si>
    <t>Medical equipment solutions</t>
  </si>
  <si>
    <t>Clinical engineering solutions</t>
  </si>
  <si>
    <t>Surgical services</t>
  </si>
  <si>
    <t>Total revenues</t>
  </si>
  <si>
    <t>Cost of Revenue</t>
  </si>
  <si>
    <t>Cost of medical equipment solutions</t>
  </si>
  <si>
    <t>Cost of clinical engineering solutions</t>
  </si>
  <si>
    <t>Cost of surgical services</t>
  </si>
  <si>
    <t>Medical equipment depreciation</t>
  </si>
  <si>
    <t>Total costs of revenues</t>
  </si>
  <si>
    <t>Gross margin</t>
  </si>
  <si>
    <t>Selling, general and administrative</t>
  </si>
  <si>
    <t>Operating income</t>
  </si>
  <si>
    <t>Interest expense</t>
  </si>
  <si>
    <t>Loss before income taxes and noncontrolling interest</t>
  </si>
  <si>
    <t>Provision for income taxes</t>
  </si>
  <si>
    <t>Consolidated net loss</t>
  </si>
  <si>
    <t>Net income attributable to noncontrolling interest</t>
  </si>
  <si>
    <t>Net loss attributable to Universal Hospital Services, Inc.</t>
  </si>
  <si>
    <t>Consolidated Statements of Comprehensive Loss - USD ($) $ in Thousands</t>
  </si>
  <si>
    <t>Consolidated Statements of Comprehensive Loss</t>
  </si>
  <si>
    <t>Other comprehensive income:</t>
  </si>
  <si>
    <t>Gain on minimum pension liability, net of tax of $0</t>
  </si>
  <si>
    <t>Total other comprehensive income</t>
  </si>
  <si>
    <t>Comprehensive loss</t>
  </si>
  <si>
    <t>Comprehensive income attributable to noncontrolling interest</t>
  </si>
  <si>
    <t>Comprehensive loss attributable to Universal Hospital Services, Inc.</t>
  </si>
  <si>
    <t>Consolidated Statements of Comprehensive Loss (Parenthetical) - USD ($) $ in Thousands</t>
  </si>
  <si>
    <t>Gain on minimum pension liability, tax</t>
  </si>
  <si>
    <t>Consolidated Statements of Cash Flows - USD ($) $ in Thousands</t>
  </si>
  <si>
    <t>Cash flows from operating activities:</t>
  </si>
  <si>
    <t>Adjustments to reconcile net loss to net cash used in operating activities:</t>
  </si>
  <si>
    <t>Depreciation</t>
  </si>
  <si>
    <t>Amortization of intangibles, deferred financing costs and bond premium</t>
  </si>
  <si>
    <t>Provision for doubtful accounts</t>
  </si>
  <si>
    <t>Provision for inventory obsolescence</t>
  </si>
  <si>
    <t>Non-cash share-based compensation expense</t>
  </si>
  <si>
    <t>Gain on sales and disposals of equipment</t>
  </si>
  <si>
    <t>Deferred income taxes</t>
  </si>
  <si>
    <t>Interest on note receivable</t>
  </si>
  <si>
    <t>Changes in operating assets and liabilities:</t>
  </si>
  <si>
    <t>Accounts receivable</t>
  </si>
  <si>
    <t>Other operating assets</t>
  </si>
  <si>
    <t>Other operating liabilities</t>
  </si>
  <si>
    <t>Net cash used in operating activities</t>
  </si>
  <si>
    <t>Cash flows from investing activities:</t>
  </si>
  <si>
    <t>Medical equipment purchases</t>
  </si>
  <si>
    <t>Property and office equipment purchases</t>
  </si>
  <si>
    <t>Proceeds from disposition of property and equipment</t>
  </si>
  <si>
    <t>Acquisition and refund of escrow</t>
  </si>
  <si>
    <t>Net cash used in investing activities</t>
  </si>
  <si>
    <t>Cash flows from financing activities:</t>
  </si>
  <si>
    <t>Proceeds under senior secured credit facility</t>
  </si>
  <si>
    <t>Payments under senior secured credit facility</t>
  </si>
  <si>
    <t>Payments of principal under capital lease obligations</t>
  </si>
  <si>
    <t>Payment of deferred financing costs</t>
  </si>
  <si>
    <t>Holdback payment related to acquisition</t>
  </si>
  <si>
    <t>Distributions to noncontrolling interests</t>
  </si>
  <si>
    <t>Dividend and equity distribution payments</t>
  </si>
  <si>
    <t>Proceed from exercise of parent company stock options</t>
  </si>
  <si>
    <t>Change in book overdrafts</t>
  </si>
  <si>
    <t>Net cash provided by financing activities</t>
  </si>
  <si>
    <t>Supplemental cash flow information:</t>
  </si>
  <si>
    <t>Interest paid</t>
  </si>
  <si>
    <t>Income taxes paid</t>
  </si>
  <si>
    <t>Non-cash activities:</t>
  </si>
  <si>
    <t>Medical equipment purchases included in accounts payable (at end of period)</t>
  </si>
  <si>
    <t>Capital lease additions</t>
  </si>
  <si>
    <t>Basis of Presentation</t>
  </si>
  <si>
    <t>1. Basis of Presentation
The interim consolidated financial statements included in this Quarterly Report on Form 10-Q have been prepared by Universal Hospital Services, Inc. (“we”, “our”, “us”, the “Company”, or “UHS”) without audit, pursuant to the rules and regulations of the Securities and Exchange Commission (the “SEC”). Certain information and footnote disclosures normally included in consolidated financial statements prepared in accordance with accounting principles generally accepted in the United States of America (“GAAP”) have been condensed or omitted, pursuant to such rules and regulations. These consolidated financial statements should be read in conjunction with the financial statements and related notes included in the Company’s 2016 Annual Report on Form 10-K filed with the SEC.
The interim consolidated financial statements presented herein as of March 31, 2017, reflect, in the opinion of management, all adjustments necessary for a fair presentation of the financial position and the results of operations and cash flows for the periods presented. These adjustments are all of a normal, recurring nature. The results of operations for any interim period are not necessarily indicative of results for the full year.
We are required to make estimates and assumptions about future events in preparing consolidated financial statements in conformity with GAAP. These estimates and assumptions affect the amounts of assets, liabilities, revenues and expenses at the date of the unaudited consolidated financial statements. While we believe that our past estimates and assumptions have been materially accurate, our current estimates are subject to change if different assumptions as to the outcome of future events are made. We evaluate our estimates and judgments on an ongoing basis and predicate those estimates and judgments on historical experience and on various other factors that we believe to be reasonable under the circumstances. We make adjustments to our assumptions and judgments when facts and circumstances dictate. Since future events and their effects cannot be determined with absolute certainty, actual results may differ from the estimates used in preparing the accompanying unaudited consolidated financial statements.
A description of our significant accounting policies is included in our 2016 Annual Report on Form 10-K. There have been no material changes to these policies for the quarter ended March 31, 2017.
Principles of Consolidation
The consolidated financial statements include the accounts of UHS and its 100%-owned subsidiaries, UHS Surgical Services, Inc. (“Surgical Services”) and Radiographic Equipment Services, Inc. (“RES”). In addition, in accordance with guidance issued by the Financial Accounting Standards Board (“FASB”), we have accounted for our equity investments in entities in which we are the primary beneficiary under the full consolidation method. All significant intercompany transactions and balances have been eliminated through consolidation. As the primary beneficiary, we consolidate the limited liability companies (“LLCs”) referred to in Note 10, Limited Liability Companies, as we effectively receive the majority of the benefits from such entities and we provide equipment lease guarantees for such entities.</t>
  </si>
  <si>
    <t>Recent Accounting Pronouncements</t>
  </si>
  <si>
    <t>2. Recent Accounting Pronouncements
Standards Adopted
In July 2015, the FASB issued ASU No. 2015-11 Simplifying the Measurement of Inventory (“ASU 2015-11”). ASU 2015-11 changes the measurement principle for inventory from lower of cost or market to lower of cost and net realizable value for entities that do not measure inventory using the last in, first out or retail inventory method. The ASU also eliminates the requirement for these entities to consider replacement cost or net realizable value less an approximately normal profit margin when measuring inventory. The ASU is effective for annual and interim periods in fiscal years beginning after December 15, 2016. Early adoption is permitted. The adoption of this standard did not have a material impact on our consolidated financial statements.
In March 2016, the FASB issued ASU No. 2016-09 Compensation – Stock Compensation (Topic 718): Improvements to Employee Share-Based Payment Accounting (“ASU 2016-09”). ASU 2016-09 was issued as part of the FASB’s simplification initiative and intends to improve the accounting for share-based payment transactions. The areas for simplification in this ASU involve several aspects of the accounting for share-based payment transactions, including the income tax consequences, classification of awards as either equity or liabilities, and classification on the statement of cash flows. Some of the areas for simplification apply only to nonpublic entities. The ASU is effective for annual and interim periods in fiscal years beginning after December 15, 2016. Early adoption is permitted in any interim or annual period provided that the entire ASU is adopted. If an entity early adopts the ASU in an interim period, any adjustments should be reflected as of the beginning of the fiscal year that includes that interim period. The adoption of this standard did not have a material impact on our consolidated financial statements.
Standards Not Yet Adopted
In May 2014, the FASB issued ASU No. 2014-09 Revenue from Contracts with Customers (“ASU 2014-09”), which requires an entity to recognize the amount of revenue to which it expects to be entitled for the transfer of promised goods or services to customers. The ASU will replace most existing revenue recognition guidance in the GAAP when it becomes effective. The new standard is effective beginning after December 15, 2016 and interim periods within those years. Early application is not permitted. The standard permits the use of either the retrospective or cumulative effect transition method. On July 9, 2015, the FASB approved a one-year deferral of the effective date for ASU 2014-09, but would permit companies to adopt the standard as of the original effective date. We expect to adopt this guidance on January 1, 2018 and have selected a retrospective transition method. We are currently assessing our contracts with customers and related financial disclosures to evaluate the impact of the amended guidance on our existing revenue recognition policies and procedures. We expect to complete our assessment by the third quarter of 2017.
In February 2016, the FASB issued ASU No. 2016-02 on Leases (Topic 842) (“ASU 2016-02”). ASU 2016-02 was issued to increase transparency and comparability among organizations by recognizing lease assets and lease liability on the balance sheet and disclosing key information about leasing arrangements. The ASU is effective for annual and interim periods in fiscal years beginning after December 15, 2018. Early adoption is permitted. We are evaluating the effect that ASU 2016-02 will have on our consolidated financial statements and related disclosures.
In August 2016, the FASB issued ASU No. 2016-15 Statement of Cash Flows (Topic 230): Classification of Certain Cash Receipts and Cash Payments (“ASU 2016-15”). ASU 2016-15 addresses eight specific cash flow issues with the objective of reducing the existing diversity in practice. The ASU is effective for annual and interim periods in fiscal years beginning after December 15, 2017. Early adoption is permitted. The adoption of this standard is not expected to have a material impact on our consolidated financial statements.
In January 2017, the FASB issued ASU No. 2017-01 Business Combination (Topic 805): Clarifying the Definition of a Business (“ASU 2017-01”). ASU 2017-01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disposals, goodwill and consolidation. The ASU is effective for annual and interim periods in fiscal years beginning after December 15, 2017. Early adoption is permitted. The adoption of this standard is not expected to have a material impact on our consolidated financial statements.
In January 2017, the FASB issued ASU No. 2017-04 Intangibles – Goodwill and Other (Topic 350): Simplifying the Test for Goodwill Impairment (“ASU 2017-04”). ASU 2017-04 simplifies the subsequent measurement of goodwill by eliminating Step 2 from the goodwill impairment test. Instead, an entity should perform its annual, or interim, goodwill impairment test by comparing the fair value of a reporting unit with its carrying amount. The ASU is effective for annual and interim periods in fiscal years beginning after December 15, 2019. Early adoption is permitted for interim or annual goodwill impairment tests performed on testing dates after January 1, 2017. The adoption of this standard will eliminate the Step 2 goodwill impairment test and require us to disclose the amount of goodwill allocated to each reporting unit with a zero or negative carrying amount of net assets.
In March 2017, the FASB issued ASU No. 2017-07 Compensation – Retirement Benefits (Topic 715): Improving the Presentation of Net Periodic Pension Cost and Net Periodic Postretirement Benefit Cost (“ASU 2017-01”). ASU 2017-07 requires that a company to present service cost separately from the other components of the net benefit cost. This ASU is effective for annual and interim periods in fiscal years beginning after December 15, 2017. Early adoption is permitted as of the beginning of an annual period for which financial statements (interim or annual) have not been issued or made available for issuance. The adoption of this standard is not expected to have a material impact on our consolidated financial statements.</t>
  </si>
  <si>
    <t>Fair Value Measurements</t>
  </si>
  <si>
    <t>3. Fair Value Measurements
Fair Value of Other Financial Instruments
The Company considers that the carrying amount of financial instruments, including accounts receivable, accounts payable, accrued liabilities and senior secured credit facility, approximates fair value due to their short maturities. The fair value of our outstanding Original Notes and Add-on Notes (each as defined in Note 7, Long-Term Debt) as of March 31, 2017 and December 31, 2016, based on the quoted market price for the same or similar issues of debt, which represents a Level 2 fair value measurement, is approximately:
March 31, 2017
December 31, 2016
Carrying
Fair
Carrying
Fair
(in thousands)
Value
Value
Value
Value
Original notes - 7.625% (1)
$
420,835
$
425,000
$
420,523
$
420,750
Add-on notes - 7.625% (2)
225,404
220,000
225,743
217,800
(1)
The carrying value of the Original notes - 7.625% is net of unamortized deferred financing costs of $4.2 and $4.5 million as of March 31, 2017 and December 31, 2016, respectively.
(2)
The carrying value of the Add-on notes - 7.625% is net of unamortized deferred financing costs of $1.7 and $1.9 million as of March 31, 2017 and December 31, 2016, respectively, and includes unamortized bond premium of $7.1 and $7.6 million as of March 31, 2017 and December 31, 2016, respectively.</t>
  </si>
  <si>
    <t>Goodwill and Other Intangible Assets</t>
  </si>
  <si>
    <t>4. Goodwill and Other Intangible Assets
Our goodwill as of March 31, 2017 and December 31, 2016, by reporting segment, consists of the following:
Medical
Clinical
Equipment
Engineering
Surgical
(in thousands)
Solutions
Solutions
Services
Total
Balance at December 31, 2016
$
227,486
$
62,826
$
53,454
$
343,766
Acquisition
—
214
—
214
Balance at March 31, 2017
$
227,486
$
63,040
$
53,454
$
343,980
Our other intangible assets as of March 31, 2017 and December 31, 2016 consist of the following:
March 31, 2017
December 31, 2016
Accumulated
Accumulated
(in thousands)
Cost
Amortization
Impairment
Net
Cost
Amortization
Impairment
Net
Finite-life intangibles
Customer relationship
$
122,109
$
(99,828)
$
—
$
22,281
$
122,109
$
(97,704)
$
—
$
24,405
Supply agreement
26,000
(26,000)
—
—
26,000
(25,274)
—
726
Non-compete agreements
1,758
(932)
—
826
1,758
(856)
—
902
Trade names
238
(79)
—
159
238
—
—
238
Total finite-life intangibles
150,105
(126,839)
—
23,266
150,105
(123,834)
—
26,271
Indefinite-life intangibles
Trade names
166,000
—
(34,900)
131,100
166,000
—
(34,900)
131,100
Total intangible assets
$
316,105
$
(126,839)
$
(34,900)
$
154,366
$
316,105
$
(123,834)
$
(34,900)
$
157,371
Total amortization expense related to intangible assets were $3.0 and $2.9 million for the three months ended March 31, 2017 and 2016, respectively.
The estimated future amortization expense for identifiable intangible assets during the remainder of 2017 and the next five years is as follows:
(in thousands)
Remainder of 2017
$
6,268
2018
7,154
2019
4,565
2020
2,325
2021
1,665
2022
973</t>
  </si>
  <si>
    <t>5. Deficit
The following tables represent changes in deficit that are attributable to our shareholders and noncontrolling interests for the three month periods ended March 31, 2017 and 2016.
Accumulated
Additional
Other
Paid-in
Accumulated
Comprehensive
Noncontrolling
Total
(in thousands)
Capital
Deficit
Loss
Interests
Deficit
Balance at December 31, 2016
$
244,986
$
(296,826)
$
(7,826)
$
181
$
(59,485)
Net (loss) income
—
(1,963)
—
73
(1,890)
Other comprehensive income
—
—
179
—
179
Share-based compensation
758
—
—
—
758
Stock options exercised
22
—
—
—
22
Cash distributions to noncontrolling interests
—
—
—
(77)
(77)
Balance at March 31, 2017
$
245,766
$
(298,789)
$
(7,647)
$
177
$
(60,493)
Accumulated
Additional
Other
Paid-in
Accumulated
Comprehensive
Noncontrolling
Total
(in thousands)
Capital
Deficit
Loss
Interests
Deficit
Balance at December 31, 2015
$
241,833
$
(283,066)
$
(8,165)
$
240
$
(49,158)
Net (loss) income
—
(4,700)
—
60
(4,640)
Other comprehensive income
—
—
186
—
186
Share-based compensation
757
—
—
—
757
Stock options exercised
7
—
—
—
7
Cash distributions to noncontrolling interests
—
—
—
(120)
(120)
Balance at March 31, 2016
$
242,597
$
(287,766)
$
(7,979)
$
180
$
(52,968)</t>
  </si>
  <si>
    <t>Share-Based Compensation</t>
  </si>
  <si>
    <t>6. Share-Based Compensation
During the three months ended March 31, 2017, activity under the 2007 Stock Option Plan (the “2007 Stock Option Plan”), of UHS Holdco, Inc., our parent company (“Parent”), was as follows:
Weighted
average
Weighted
Aggregate
remaining
Number of
average
intrinsic
contractual
(in thousands, except exercise price and years)
options
exercise price
value
term (years)
Outstanding at December 31, 2016
36,973
$
0.77
$
9,315
7.8
Granted
565
1.19
Exercised
(31)
0.71
$
15
Forfeited or expired
(46)
0.71
Outstanding at March 31, 2017
37,461
$
0.77
$
15,564
7.6
Exercisable at March 31, 2017
14,879
$
0.74
$
6,759
7.6
Remaining authorized options available for issue
6,072
The exercise price of the stock option award is equal to the market value of Parent’s common stock on the grant date as determined reasonably and in good faith by Parent’s Board of Directors and compensation committee and based on an analysis of a variety of factors including peer group multiples, merger and acquisition multiples, and discounted cash flow analyses.
The intrinsic value of a stock award is the amount by which the market value of the underlying stock exceeds the exercise price of the award.
We determine the fair value of stock options using the Black-Scholes option pricing model. The estimated fair value of options, including the effect of estimated forfeitures, is recognized as an expense on a straight-line basis over the options’ expected vesting periods. The following assumptions were used in determining the fair value of stock options granted during the three months ended March 31, 2017 and 2016 under the Black-Scholes model.
Three Months Ended
March 31,
2017
2016
Risk-free interest rate
1.51
%
1.50
%
Expected volatility
28.9
%
31.0
%
Dividend yield
N/A
N/A
Expected option life (years)
4.23
6.00
Black-Scholes Value of options
$
0.30
$
0.33
Expected volatility is based on an independent valuation of the stock of companies within our peer group. Given the lack of a true comparable company, the peer group consists of selected public health care companies representing our suppliers, customers and competitors within certain product lines. The risk free-interest rate is based on the U.S. Treasury yield curve in effect at the grant date based on the expected option life. The expected option life is estimated based on foreseeable trends.
At March 31, 2017, unearned non-cash share-based compensation that we expect to recognize as expense over a weighted average period of 2.1 years totals approximately $5.2 million, net of our estimated forfeiture rate of 2.0%. The expense could be accelerated upon the sale of Parent or the Company.
In April 2015, Parent granted the Company’s Chief Executive Officer 7.0 million restricted stock units which vest over four years. Total compensation expense related to this grant was $0.3 million and $0.3 million for the three months ended March 31, 2017 and 2016, respectively.
Although Parent grants stock options and restricted stock units, the Company recognizes compensation cost, primarily in Selling, General and Administrative expense, related to these options and units since the services are performed for its benefit.</t>
  </si>
  <si>
    <t>Long-Term Debt</t>
  </si>
  <si>
    <t>7. Long-Term Debt
Long-term debt consists of the following:
March 31,
December 31,
(in thousands)
2017
2016
Original notes - 7.625% (1)
$
420,835
$
420,523
Add-on notes - 7.625% (2)
225,404
225,743
Senior secured credit facility (3)
70,584
43,917
Capital lease obligations
17,293
17,134
734,116
707,317
Less: Current portion of long-term debt
(5,281)
(5,454)
Total long-term debt
$
728,835
$
701,863
(1)
The carrying value of the Original notes - 7.625% is net of unamortized deferred financing costs of $4.2 and $4.5 million as of March 31, 2017 and December 31, 2016, respectively.
(2)
The carrying value of the Add-on notes - 7.625% is net of unamortized deferred financing costs of $1.7 and $1.9 million as of March 31, 2017 and December 31, 2016, respectively, and includes unamortized bond premium of $7.1 and $7.6 million as of March 31, 2017 and December 31, 2016, respectively.
(3)
The carrying value of the Senior secured credit facility is net of unamortized deferred financing costs of $1.6 and $1.8 million as of March 31, 2017 and December 31, 2016, respectively.
Original Notes and Add-on Notes — 7.625%. On August 7, 2012, we issued $425.0 million in aggregate principal amount of 7.625% Second Lien Senior Secured Notes due 2020 (the “Original Notes”) under an indenture dated as of August 7, 2012 (the “2012 Indenture”). On February 12, 2013, we issued $220.0 million in aggregate principal amount of 7.625% Second Lien Senior Secured Notes due 2020 (the “Add-on Notes”, and along with the Original Notes, the “2012 Notes”) as “additional notes” pursuant to the 2012 Indenture. The 2012 Notes mature on August 15, 2020.
The 2012 Indenture provides that the 2012 Notes are our second lien senior secured obligations and are fully and unconditionally guaranteed on a second lien senior secured basis by our existing and certain of our future 100%-owned domestic subsidiaries.
Interest on the 2012 Notes is payable, entirely in cash, semiannually, in arrears, on February 15 and August 15 of each year, beginning on February 15, 2013. We may redeem some or all of the 2012 Notes at the redemption prices set forth in the 2012 Indenture. If we sell certain assets or undergo certain kinds of changes of control, we must offer to repurchase the 2012 Notes.
Our 2012 Notes are subject to certain debt covenants which are described below under the heading “2012 Indenture”.
Senior Secured Credit Facility. On November 24, 2015, we entered into a Third Amended and Restated Credit Agreement with Bank of America, N.A., as agent for the lenders, and the lenders party thereto (the “Third Amended Credit Agreement”), which amended our then-existing senior secured credit facility originally dated as of May 31, 2007 and amended and restated as of May 6, 2010 and as of July 31, 2012. We refer to the third amended and restated senior secured credit facility as the “senior secured credit facility.” The senior secured credit facility is a first lien senior secured asset based revolving credit facility that is available for working capital and general corporate purposes, including permitted investments, capital expenditures and debt repayments, on a fully revolving basis, subject to the terms and conditions set forth in the credit documents in the form of revolving loans, swing line loans and letters of credit. The Third Amended Credit Agreement extended the maturity date of the revolving loans to the earliest of (i) November 24, 2020 and (ii) 90 days prior to the maturity of the 2012 Notes, and reduced (i) the interest rate applicable to borrowings under the Third Amended Credit Agreement to a per annum rate, determined based on our usage of the credit facility as provided in the Third Amended Credit Agreement, ranging from 1.50% to 2.00% above the adjusted LIBOR rate used by the agent or, at our option, 0.50% to 1.00% above the Base Rate as defined in the Third Amended Credit Agreement and (ii) the unused line fee rate to 0.25%. Our obligations under the Third Amended Credit Agreement are secured by a first priority security interest in substantially all of the assets of the Company, Parent and Surgical Services, excluding a pledge of the Company’s and its subsidiaries’ stock, any joint ventures and certain other exceptions. Our obligations under the Third Amended Credit Agreement are unconditionally guaranteed by Parent, Surgical Services and RES.
Our senior secured credit facility provides the aggregate amount we may borrow under revolving loans up to $235.0 million, subject to our borrowing base.
As of March 31, 2017, we had $90.0 million of availability under the senior secured credit facility based on a borrowing base of $166.7 million less borrowings of $72.2 million and after giving effect to $4.5 million used for letters of credit.
The senior secured credit facility requires our compliance with various affirmative and negative covenants. Pursuant to the affirmative covenants, we and Parent agreed to, among other things, deliver financial and other information to the administrative agent, provide notice of certain events (including events of default), pay our obligations, maintain our properties, maintain the security interest in the collateral for the benefit of the administrative agent and the lenders and maintain insurance.
Among other restrictions, and subject to certain definitions and exceptions, the senior secured credit facility restricts our ability to:
·
incur indebtedness;
·
create or permit liens;
·
declare or pay dividends and certain other restricted payments;
·
consolidate, merge or recapitalize;
·
acquire or sell assets;
·
make certain investments, loans or other advances;
·
enter into transactions with affiliates;
·
change our line of business; and
·
enter into hedging transactions.
The senior secured credit facility also contains a financial covenant that is triggered if our available borrowing capacity is less than $20.0 million for a certain period, which consists of a minimum ratio of trailing four-quarter Earnings Before Interest, Taxes, Depreciation and Amortization (“EBITDA”) to cash interest expense, as such terms are defined in the senior secured credit facility.
The senior secured credit facility specifies certain events of default, including, among others, failure to pay principal, interest or fees, violation of covenants, inaccuracy of representations or warranties, bankruptcy events, certain ERISA-related events, cross-defaults to other material agreements, change of control events and invalidity of guarantees or security documents. Some events of default will be triggered only after certain cure periods have expired, or will provide for materiality thresholds. If such a default occurs, the lenders under the senior secured credit facility would be entitled to take various actions, including all actions permitted to be taken by a secured creditor and the acceleration of amounts due under the senior secured credit facility.
At March 31, 2017, we had $72.2 million of borrowings outstanding of which $13.0 million was accruing interest at a rate of 2.7322%, $40.0 million was accruing interest at a rate of 2.6622%, $16.0 million was accruing interest at a rate of 2.6928% and $3.2 million was accruing interest at a rate of 4.75%.
We were in compliance with all financial debt covenants for all periods presented.
2012 Indenture. Our 2012 Notes are guaranteed, jointly and severally, on a second priority senior secured basis, by Surgical Services, and are also similarly guaranteed by certain of our future 100%-owned domestic subsidiaries. The 2012 Notes are our second priority senior secured obligations and rank (i) equal in right of payment with all of our existing and future unsubordinated indebtedness, and effectively senior to any such unsecured indebtedness to the extent of the value of collateral; (ii) senior in right of payment to all of our and our guarantors’ existing and future subordinated indebtedness; (iii) effectively junior to our senior secured credit facility; and (iv) structurally subordinated to any indebtedness and other liabilities (including trade payables) of any of our future subsidiaries that are not guarantors.
The 2012 Indenture governing the 2012 Notes contains covenants that limit our and our guarantors’ ability, subject to certain definitions and exceptions, and certain of our future subsidiaries’ ability to:
·
incur additional indebtedness;
·
pay cash dividends or distributions on our capital stock or repurchase our capital stock or subordinated debt;
·
issue redeemable stock or preferred stock;
·
issue stock of subsidiaries;
·
make certain investments;
·
transfer or sell assets;
·
create liens on our assets to secure debt;
·
enter into transactions with affiliates; and
·
merge or consolidate with another company.
The 2012 Indenture specifies certain events of default, including among others, failure to pay principal, interest or premium, violation of covenants and agreements, cross-defaults to other material agreements, bankruptcy events, invalidity of guarantees, and a default in the performance by us of the security documents relating to the 2012 Indenture. Some events of default will be triggered only after certain grace or cure periods have expired, or provide for materiality thresholds. In the event certain bankruptcy-related defaults occur, the 2012 Notes will become due and payable immediately. If any other default occurs, the Trustee (and in some cases the noteholders) would be entitled to take various actions, including acceleration of amounts due under the 2012 Indenture.
We were in compliance with all financial debt covenants for all periods presented.</t>
  </si>
  <si>
    <t>Commitments and Contingencies</t>
  </si>
  <si>
    <t>Commitments and Contingencies.</t>
  </si>
  <si>
    <t>8. Commitments and Contingencies
The Company, in the ordinary course of business, could be subject to liability claims related to employees and the equipment that it rents and services. Asserted claims are subject to many uncertainties and the outcome of individual matters is not predictable. Certain claims where the loss is probable, a provision is recorded based on the Company’s best estimate. While the ultimate resolution of these actions may have an impact on the Company’s financial results for a particular reporting period, management believes that any such resolution would not have a material adverse effect on the financial position, results of operations or cash flows of the Company and the chance of a negative outcome on outstanding litigation is considered remote.
On January 13, 2015, the Company filed suit in the Western District of Texas against Hill-Rom Holdings, Inc., Hill-Rom Company, Inc. and Hill-Rom Services, Inc. (the “Defendants”) alleging that the Defendants violated federal and state antitrust laws by willfully and unlawfully engaging in a pattern of exclusionary and predatory conduct in order to foreclose market competition and seeking actual damages, trebled damages and punitive damages. On March 4, 2015, the Defendants filed a motion to transfer the case to another venue. On March 23, 2015, the Defendants filed a motion to dismiss the case. On July 2, 2015, the Court denied the Defendants’ motion to transfer. On October 15, 2015, the Court denied the Defendants motion to dismiss. The litigation is currently in the discovery phase.</t>
  </si>
  <si>
    <t>Related Party Transactions</t>
  </si>
  <si>
    <t>9. Related Party Transactions
Management Agreement
On May 31, 2007, we and affiliates of Irving Place Capital (together with its affiliates, “IPC”) entered into a professional services agreement pursuant to which IPC provides general advisory and management services to us with respect to financial and operating matters. IPC is a principal owner of Parent, and each of Robert Juneja and Bret Bowerman are members of our board of directors and are associated with IPC. The professional services agreement requires us to pay an annual fee for ongoing advisory and management services equal to the greater of $0.5 million or 0.75% of our Adjusted EBITDA (as defined in the professional services agreement) for the immediately preceding fiscal year, payable in quarterly installments. The professional services agreement provides that IPC will be reimbursed for its reasonable out-of-pocket expenses in connection with certain activities undertaken pursuant to the professional services agreement and will be indemnified for liabilities incurred in connection with its role under the professional services agreement, other than for liabilities resulting from its gross negligence or willful misconduct. The term of the professional services agreement commenced on May 31, 2007 and will remain in effect unless and until either party notifies the other of its desire to terminate, we are sold to a third-party purchaser or we consummate a qualified initial public offering, as defined in the professional services agreement. Total professional services fees incurred to IPC were $0.2 and $0.2 million for the three month periods ended March 31, 2017 and 2016, respectively.
In connection with the Restricted Stock Unit Award Agreement, dated as of April 13, 2015, between an officer and the Company, we entered into a promissory note agreement with the officer dated April 13, 2016 for a total amount of $1.0 million which is included in other long-term assets in the Consolidated Balance Sheets. This note receivable bears annual interest at 1.45%. The principal and accrued interest of this note is due on the earliest of (i) the seventh anniversary of the date of this loan, (ii) any event with respect to borrower, which, in any such case of the loan were to remain outstanding on and after such date, would result in violation of Section 402 of the Sarbanes-Oxley Act of 2002, (iii) and certain events of default or (iv) a change in control. Interest income for this note was $0.004 million for the three month period ended March 31, 2017.</t>
  </si>
  <si>
    <t>Limited Liability Companies</t>
  </si>
  <si>
    <t>Limited Liability Companies.</t>
  </si>
  <si>
    <t>10. Limited Liability Companies
We participate with others in the formation of LLCs in which Surgical Services becomes a partner and shares the financial interest with the other investors. Surgical Services is the primary beneficiary of these LLCs. These LLCs acquire certain medical equipment for use in their respective business activities, which generally focus on surgical procedures. The LLCs will acquire medical equipment for rental purposes under equipment financing leases. At March 31, 2017, the LLCs had approximately $0.8 million of total assets. The third party investors in each respective LLC generally provide the lease financing company with individual proportionate lease guarantees based on their respective ownership percentages in the LLCs. In addition, Surgical Services will provide such financing companies with its corporate guarantee based on its respective ownership interest in each LLC. In certain instances, Surgical Services has provided such financing companies with an overall corporate guarantee in connection with equipment financing transactions. In such instances, the individual investors in each respective LLC will generally indemnify us against losses, if any, incurred in connection with its corporate guarantee. Additionally, we provide operational and administrative support to the LLCs in which it is a partner. As of March 31, 2017, we held interests in four active LLCs.
In accordance with guidance issued by the FASB, we account for equity investments in LLCs (in which we are the primary beneficiary) under the full consolidation method whereby transactions between Surgical Services and the LLCs have been eliminated through consolidation.</t>
  </si>
  <si>
    <t>Segment Information</t>
  </si>
  <si>
    <t>Business Segments</t>
  </si>
  <si>
    <t>11. Segment Information
Our reporting segments consist of Medical Equipment Solutions (“MES”), Clinical Engineering Solutions (“CES”) and Surgical Services (“SS”). Certain operating information for our segments as well as a reconciliation of total Company gross margin to loss before income taxes and noncontrolling interest was as follows:
Medical Equipment Solutions
(in thousands)
Three Months Ended
March 31,
2017
2016
Revenues
$
78,660
$
80,230
Cost of revenue
33,797
38,282
Medical equipment depreciation
13,543
13,752
Gross margin
$
31,320
$
28,196
Clinical Engineering Solutions
(in thousands)
Three Months Ended
March 31,
2017
2016
Revenues
$
34,662
$
25,578
Cost of revenue
26,506
20,024
Gross margin
$
8,156
$
5,554
Surgical Services
(in thousands)
Three Months Ended
March 31,
2017
2016
Revenues
$
17,330
$
16,318
Cost of revenue
9,456
8,766
Medical equipment depreciation
1,583
1,417
Gross margin
$
6,291
$
6,135
Total Gross Margin and Reconciliation to Loss Before Income Taxes and Noncontrolling Interest
(in thousands)
Three Months Ended
March 31,
2017
2016
Total gross margin
$
45,767
$
39,885
Selling, general and administrative
34,141
31,298
Interest expense
13,294
13,068
Loss before income taxes and noncontrolling interest
$
(1,668)
$
(4,481)
Total Assets by Reporting Segment
(in thousands)
March 31,
December 31,
2017
2016
Medical Equipment Solutions
$
568,481
$
584,597
Clinical Engineering Solutions
130,662
131,537
Surgical Services
101,171
101,989
Total Company Assets
$
800,314
$
818,123
The following table provides additional detail on percentage of revenue for each group of similar products sold or services provided in the MES, CES and SS segments:
Three Months Ended
March 31,
2017
2016
MES
Equipment usage solutions
%
%
Equipment/disposable sales
CES
Service solutions
SS
Equipment usage solutions
Equipment/disposable sales
Total revenues
%
%</t>
  </si>
  <si>
    <t>Income Taxes</t>
  </si>
  <si>
    <t>12. Income Taxes
Deferred income taxes reflect the net tax effects of temporary differences between the carrying amounts of assets and liabilities for financial reporting purposes and the amounts used for income tax purposes. We evaluate the recoverability of our deferred tax assets by scheduling the expected reversals of deferred tax assets and liabilities in order to determine whether net operating loss carry forwards are recoverable prior to expiration and have established a valuation allowance in accordance with ASC Topic 740, “Income Taxes” . The tax expense for the three months ended March 31, 2017 and 2016 primarily relates to state minimum fees and indefinite-life intangibles. The expected tax benefit from operating loss during the three months ended March 31, 2017 was offset by the recording of additional valuation allowance. In future reporting periods, we will continue to assess the likelihood that deferred tax assets will be realizable.
At March 31, 2017, the Company had available unused federal net operating loss carryforwards of approximately $211.6 million. The net operating loss carryforwards will expire at various dates from 2018 through 2037.</t>
  </si>
  <si>
    <t>Consolidating Financial Statements</t>
  </si>
  <si>
    <t>13. Consolidating Financial Statements
In accordance with the provisions of the 2012 Indenture, as 100%-owned subsidiaries of UHS, Surgical Services and RES have jointly and severally guaranteed all the Company’s Obligations (as defined in the 2012 Indenture) on a full and unconditional basis. Consolidating financial information of UHS and the guarantors is presented on the following pages.
Universal Hospital Services, Inc.
Consolidating Balance Sheets
(in thousands, except share and per share information)
(unaudited)
March 31, 2017
Parent
Subsidiaries
Issuer
Guarantors
Consolidating
UHS
SS &amp; RES
Adjustments
Consolidated
Assets
Current assets:
Accounts receivable, less allowance for doubtful accounts
$
72,738
$
11,155
$
—
$
83,893
Due from affiliates
30,922
—
(30,922)
—
Inventories
4,762
5,829
—
10,591
Other current assets
6,479
558
—
7,037
Total current assets
114,901
17,542
(30,922)
101,521
Property and equipment:
Medical equipment
559,632
56,772
—
616,404
Property and office equipment
85,563
11,058
—
96,621
Accumulated depreciation
(471,232)
(43,519)
—
(514,751)
Total property and equipment, net
173,963
24,311
—
198,274
Other long-term assets:
Goodwill
283,141
60,839
—
343,980
Investment in subsidiary
73,179
—
(73,179)
—
Other intangibles, net
139,179
15,187
—
154,366
Other
1,350
823
—
2,173
Total assets
$
785,713
$
118,702
$
(104,101)
$
800,314
Liabilities and (Deficit) Equity
Current liabilities:
Current portion of long-term debt
$
3,849
$
1,432
$
—
$
5,281
Book overdrafts
4,406
229
—
4,635
Due to affiliates
—
30,922
(30,922)
—
Accounts payable
19,802
3,761
—
23,563
Accrued compensation
10,000
1,886
—
11,886
Accrued interest
6,436
—
—
6,436
Other accrued expenses
13,805
936
—
14,741
Total current liabilities
58,298
39,166
(30,922)
66,542
Long-term debt, less current portion
725,399
3,436
—
728,835
Pension and other long-term liabilities
12,107
—
—
12,107
Deferred income taxes, net
50,564
2,759
—
53,323
Commitments and contingencies
(Deficit) Equity
Common stock
—
—
—
—
Additional paid-in capital
245,781
76,013
(76,028)
245,766
Accumulated deficit
(295,940)
(2,849)
—
(298,789)
Accumulated loss in subsidiary
(2,849)
—
2,849
—
Accumulated other comprehensive loss
(7,647)
—
—
(7,647)
Total Universal Hospital Services, Inc. (deficit) equity
(60,655)
73,164
(73,179)
(60,670)
Noncontrolling interest
—
177
—
177
Total (deficit) equity
(60,655)
73,341
(73,179)
(60,493)
Total liabilities and (deficit) equity
$
785,713
$
118,702
$
(104,101)
$
800,314
Universal Hospital Services, Inc.
Consolidating Balance Sheets
(in thousands, except share and per share information)
(unaudited)
December 31, 2016
Parent
Subsidiaries
Issuer
Guarantors
Consolidating
UHS
SS &amp; RES
Adjustments
Consolidated
Assets
Current assets:
Accounts receivable, less allowance for doubtful accounts
$
71,802
$
12,462
$
—
$
84,264
Due from affiliates
28,523
—
(28,523)
—
Inventories
4,754
6,331
—
11,085
Other current assets
10,501
597
—
11,098
Total current assets
115,580
19,390
(28,523)
106,447
Property and equipment:
Medical equipment
562,422
55,630
—
618,052
Property and office equipment
83,716
11,130
—
94,846
Accumulated depreciation
(462,167)
(42,082)
—
(504,249)
Total property and equipment, net
183,971
24,678
—
208,649
Other long-term assets:
Goodwill
283,141
60,625
—
343,766
Investment in subsidiary
72,624
—
(72,624)
—
Other intangibles, net
140,944
16,427
—
157,371
Other
1,397
493
—
1,890
Total assets
$
797,657
$
121,613
$
(101,147)
$
818,123
Liabilities and (Deficit) Equity
Current liabilities:
Current portion of long-term debt
$
3,990
$
1,464
$
—
$
5,454
Book overdrafts
9,834
866
—
10,700
Due to affiliates
—
28,523
(28,523)
—
Accounts payable
31,586
7,233
—
38,819
Accrued compensation
17,196
2,710
—
19,906
Accrued interest
18,696
—
—
18,696
Other accrued expenses
15,426
1,250
—
16,676
Total current liabilities
96,728
42,046
(28,523)
110,251
Long-term debt, less current portion
698,050
3,813
—
701,863
Pension and other long-term liabilities
12,274
3
—
12,277
Deferred income taxes, net
50,256
2,961
—
53,217
Commitments and contingencies
(Deficit) Equity
Common stock
—
—
—
—
Additional paid-in capital
245,001
75,799
(75,814)
244,986
Accumulated deficit
(293,636)
(3,190)
—
(296,826)
Accumulated loss in subsidiary
(3,190)
—
3,190
—
Accumulated other comprehensive loss
(7,826)
—
—
(7,826)
Total Universal Hospital Services, Inc. (deficit) equity
(59,651)
72,609
(72,624)
(59,666)
Noncontrolling interest
—
181
—
181
Total (deficit) equity
(59,651)
72,790
(72,624)
(59,485)
Total liabilities and (deficit) equity
$
797,657
$
121,613
$
(101,147)
$
818,123
Universal Hospital Services, Inc.
Consolidating Statements of Operations
(in thousands)
(unaudited)
Three Months Ended March 31, 2017
Parent
Subsidiaries
Issuer
Guarantors
Consolidating
UHS
SS &amp; RES
Adjustments
Consolidated
Revenue
Medical equipment solutions
$
78,660
$
—
$
—
$
78,660
Clinical engineering solutions
29,289
5,373
—
34,662
Surgical services
—
17,330
—
17,330
Total revenues
107,949
22,703
—
130,652
Cost of Revenue
Cost of medical equipment solutions
33,797
—
—
33,797
Cost of clinical engineering solutions
22,575
3,931
—
26,506
Cost of surgical services
—
9,456
—
9,456
Medical equipment depreciation
13,543
1,583
—
15,126
Total costs of revenues
69,915
14,970
—
84,885
Gross margin
38,034
7,733
—
45,767
Selling, general and administrative
27,722
6,419
—
34,141
Operating income
10,312
1,314
—
11,626
Equity in earnings of subsidiary
(414)
—
414
—
Interest expense
12,749
545
—
13,294
(Loss) income before income taxes and noncontrolling interest
(2,023)
769
(414)
(1,668)
(Benefit) provision for income taxes
(133)
355
—
222
Consolidated net (loss) income
(1,890)
414
(414)
(1,890)
Net income attributable to noncontrolling interest
—
73
—
73
Net (loss) income attributable to Universal Hospital Services, Inc.
$
(1,890)
$
341
$
(414)
$
(1,963)
Universal Hospital Services, Inc.
Consolidating Statements of Operations
(in thousands)
(unaudited)
Three Months Ended March 31, 2016
Parent
Subsidiary
Issuer
Guarantor
Consolidating
UHS
Surgical Services
Adjustments
Consolidated
Revenue
Medical equipment solutions
$
80,230
$
—
$
—
$
80,230
Clinical engineering solutions
25,578
—
—
25,578
Surgical services
—
16,318
—
16,318
Total revenues
105,808
16,318
—
122,126
Cost of Revenue
Cost of medical equipment solutions
38,282
—
—
38,282
Cost of clinical engineering solutions
20,024
—
—
20,024
Cost of surgical services
—
8,766
—
8,766
Medical equipment depreciation
13,752
1,417
—
15,169
Total costs of revenues
72,058
10,183
—
82,241
Gross margin
33,750
6,135
—
39,885
Selling, general and administrative
26,336
4,962
—
31,298
Operating income
7,414
1,173
—
8,587
Equity in earnings of subsidiary
(367)
—
367
—
Interest expense
12,525
543
—
13,068
(Loss) income before income taxes and noncontrolling interest
(4,744)
630
(367)
(4,481)
(Benefit) provision for income taxes
(104)
263
—
159
Consolidated net (loss) income
(4,640)
367
(367)
(4,640)
Net income attributable to noncontrolling interest
—
60
—
60
Net (loss) income attributable to Universal Hospital Services, Inc.
$
(4,640)
$
307
$
(367)
$
(4,700)
Universal Hospital Services, Inc.
Consolidating Statements of Comprehensive Income (Loss)
(in thousands)
(unaudited)
Three Months Ended March 31, 2017
﻿﻿﻿﻿
Parent
Subsidiaries
Issuer
Guarantors
Consolidating
UHS
SS &amp; RES
Adjustments
Consolidated
﻿﻿﻿﻿﻿ ﻿﻿﻿
Consolidated net (loss) income
$
(1,890)
$
414
$
(414)
$
(1,890)
Other comprehensive income:
Gain on minimum pension liability, net of tax
179
—
—
179
Total other comprehensive income
179
—
—
179
Comprehensive (loss) income
(1,711)
414
(414)
(1,711)
Comprehensive income attributable to noncontrolling interest
—
73
—
73
Comprehensive (loss) income attributable to Universal Hospital Services, Inc.
$
(1,711)
$
341
$
(414)
$
(1,784)
Three Months Ended March 31, 2016
﻿﻿﻿
Parent
Subsidiary
Issuer
Guarantor
Consolidating
UHS
Surgical Services
Adjustments
Consolidated
Consolidated net (loss) income
$
(4,640)
$
367
$
(367)
$
(4,640)
Other comprehensive income:
Gain on minimum pension liability, net of tax
186
—
—
186
Total other comprehensive income
186
—
—
186
Comprehensive (loss) income
(4,454)
367
(367)
(4,454)
Comprehensive income attributable to noncontrolling interest
—
60
—
60
Comprehensive (loss) income attributable to Universal Hospital Services, Inc.
$
(4,454)
$
307
$
(367)
$
(4,514)
Universal Hospital Services, Inc.
Consolidating Statements of Cash Flows
(in thousands)
(unaudited)
Three Months Ended March 31, 2017
Parent
Subsidiaries
Issuer
Guarantors
Consolidating
UHS
SS &amp; RES
Adjustments
Consolidated
Cash flows from operating activities:
Consolidated net (loss) income
$
(1,890)
$
414
$
(414)
$
(1,890)
Adjustments to reconcile net (loss) income to net cash (used in) provided by operating activities:
Depreciation
15,899
1,995
—
17,894
Amortization of intangibles, deferred financing costs and bond premium
1,867
1,240
—
3,107
Equity in earnings of subsidiary
(414)
—
414
—
Provision for doubtful accounts
228
(8)
—
220
Provision for inventory obsolescence
23
(1)
—
22
Non-cash share-based compensation expense
638
120
—
758
Gain on sales and disposals of equipment
(712)
(35)
—
(747)
Deferred income taxes
308
(202)
—
106
Interest on note receivable
(4)
—
—
(4)
Changes in operating assets and liabilities:
Accounts receivable
(1,164)
1,315
—
151
Due from affiliates
(2,279)
—
2,279
—
Inventories
(31)
503
—
472
Other operating assets
168
(291)
—
(123)
Accounts payable
(1,768)
(1,296)
—
(3,064)
Other operating liabilities
(21,065)
(1,141)
—
(22,206)
Net cash (used in) provided by operating activities
(10,196)
2,613
2,279
(5,304)
Cash flows from investing activities:
Medical equipment purchases
(13,704)
(3,772)
—
(17,476)
Property and office equipment purchases
(1,004)
(59)
—
(1,063)
Proceeds from disposition of property and equipment
1,340
62
—
1,402
Acquisition and refund of escrow
3,691
—
—
3,691
Net cash used in investing activities
(9,677)
(3,769)
—
(13,446)
Cash flows from financing activities:
Proceeds under senior secured credit facility
70,029
—
—
70,029
Payments under senior secured credit facility
(43,492)
—
—
(43,492)
Payments of principal under capital lease obligations
(1,258)
(409)
—
(1,667)
Distributions to noncontrolling interests
—
(77)
—
(77)
Proceeds from exercise of parent company stock options
22
—
—
22
Due to affiliates
—
2,279
(2,279)
—
Change in book overdrafts
(5,428)
(637)
—
(6,065)
Net cash provided by financing activities
19,873
1,156
(2,279)
18,750
Net change in cash and cash equivalents
—
—
—
—
Cash and cash equivalents at the beginning of period
—
—
—
—
Cash and cash equivalents at the end of period
$
—
$
—
$
—
$
—
Universal Hospital Services, Inc.
Consolidating Statements of Cash Flows
(in thousands)
(unaudited)
Three Months Ended March 31, 2016
Parent
Subsidiary
Issuer
Guarantor
Consolidating
UHS
Surgical Services
Adjustments
Consolidated
Cash flows from operating activities:
Consolidated net (loss) income
$
(4,640)
$
367
$
(367)
$
(4,640)
Adjustments to reconcile net (loss) income to net cash provided by operating activities:
Depreciation
16,160
1,762
—
17,922
Amortization of intangibles, deferred financing costs and bond premium
2,209
853
—
3,062
Equity in earnings of subsidiary
(367)
—
367
—
Provision for doubtful accounts
56
36
—
92
Provision for inventory obsolescence
111
33
—
144
Non-cash share-based compensation expense
757
—
—
757
Gain on sales and disposals of equipment
(1,286)
31
—
(1,255)
Deferred income taxes
408
(348)
—
60
Changes in operating assets and liabilities:
Accounts receivable
(4,072)
271
—
(3,801)
Due from affiliates
(2,285)
—
2,285
—
Inventories
(428)
474
—
46
Other operating assets
(435)
(163)
—
(598)
Accounts payable
303
(333)
—
(30)
Other operating liabilities
(23,467)
(1,042)
—
(24,509)
Net cash (used in) provided by operating activities
(16,976)
1,941
2,285
(12,750)
Cash flows from investing activities:
Medical equipment purchases
(11,124)
(3,085)
—
(14,209)
Property and office equipment purchases
(1,047)
(10)
—
(1,057)
Proceeds from disposition of property and equipment
5,324
4
—
5,328
Net cash used in investing activities
(6,847)
(3,091)
—
(9,938)
Cash flows from financing activities:
Proceeds under senior secured credit facility
60,200
—
—
60,200
Payments under senior secured credit facility
(34,200)
—
—
(34,200)
Payments of principal under capital lease obligations
(1,211)
(301)
—
(1,512)
Payments of deferred financing costs
(97)
—
—
(97)
Holdback payment related to acquisition
—
(500)
—
(500)
Distributions to noncontrolling interests
—
(120)
—
(120)
Dividend and equity distribution payments
(24)
—
—
(24)
Proceeds from exercise of parent company stock options
7
—
—
7
Due to affiliates
—
2,285
(2,285)
—
Change in book overdrafts
(852)
(214)
—
(1,066)
Net cash used in financing activities
23,823
1,150
(2,285)
22,688
Net change in cash and cash equivalents
—
—
—
—
Cash and cash equivalents at the beginning of period
—
—
—
—
Cash and cash equivalents at the end of period
$
—
$
—
$
—
$
—</t>
  </si>
  <si>
    <t>Restructuring</t>
  </si>
  <si>
    <t>14. Restructuring
We incurred no restructuring expense during the three months ended March 31, 2017 and 2016. As of December 31, 2016, we had $0.1 million of restructuring liability. For the three months ended March 31, 2017, $0.1 million in restructuring charges was paid. As of December 31, 2015, we had $2.4 million of restructuring liability. For the three months ended March 31, 2016, we incurred no restructuring expense and $0.4 million in restructuring charges was paid and the remaining $2.0 was a liability as of March 31, 2016.</t>
  </si>
  <si>
    <t>Concentration</t>
  </si>
  <si>
    <t>15. Concentration
One customer accounted for approximately 15% and 17% of total revenue for the three months ended March 31, 2017 and 2016, respectively.</t>
  </si>
  <si>
    <t>Subsequent Event</t>
  </si>
  <si>
    <t>Subsequent Events</t>
  </si>
  <si>
    <t>16. Subsequent Event
On April 28, 2017, we completed the acquisition of certain assets of a surgical laser equipment service provider for $6.2 million with a potential earn out not to exceed $0.3 million. The acquisition was funded from the Senior Secured Credit Facility. The acquisition expands our national footprint in the laser and mobile surgical services market and is not expected to have a material impact on our results of operations or our financial position for the 2017 fiscal year.</t>
  </si>
  <si>
    <t>Fair Value Measurements (Tables)</t>
  </si>
  <si>
    <t>Schedule of fair value of debt instruments</t>
  </si>
  <si>
    <t>March 31, 2017
December 31, 2016
Carrying
Fair
Carrying
Fair
(in thousands)
Value
Value
Value
Value
Original notes - 7.625% (1)
$
420,835
$
425,000
$
420,523
$
420,750
Add-on notes - 7.625% (2)
225,404
220,000
225,743
217,800
(1)
The carrying value of the Original notes - 7.625% is net of unamortized deferred financing costs of $4.2 and $4.5 million as of March 31, 2017 and December 31, 2016, respectively.
(2)
The carrying value of the Add-on notes - 7.625% is net of unamortized deferred financing costs of $1.7 and $1.9 million as of March 31, 2017 and December 31, 2016, respectively, and includes unamortized bond premium of $7.1 and $7.6 million as of March 31, 2017 and December 31, 2016, respectively.</t>
  </si>
  <si>
    <t>Goodwill and Other Intangible Assets (Tables)</t>
  </si>
  <si>
    <t>Schedule of goodwill by reporting segment</t>
  </si>
  <si>
    <t>Medical
Clinical
Equipment
Engineering
Surgical
(in thousands)
Solutions
Solutions
Services
Total
Balance at December 31, 2016
$
227,486
$
62,826
$
53,454
$
343,766
Acquisition
—
214
—
214
Balance at March 31, 2017
$
227,486
$
63,040
$
53,454
$
343,980</t>
  </si>
  <si>
    <t>Schedule of other intangible assets</t>
  </si>
  <si>
    <t>March 31, 2017
December 31, 2016
Accumulated
Accumulated
(in thousands)
Cost
Amortization
Impairment
Net
Cost
Amortization
Impairment
Net
Finite-life intangibles
Customer relationship
$
122,109
$
(99,828)
$
—
$
22,281
$
122,109
$
(97,704)
$
—
$
24,405
Supply agreement
26,000
(26,000)
—
—
26,000
(25,274)
—
726
Non-compete agreements
1,758
(932)
—
826
1,758
(856)
—
902
Trade names
238
(79)
—
159
238
—
—
238
Total finite-life intangibles
150,105
(126,839)
—
23,266
150,105
(123,834)
—
26,271
Indefinite-life intangibles
Trade names
166,000
—
(34,900)
131,100
166,000
—
(34,900)
131,100
Total intangible assets
$
316,105
$
(126,839)
$
(34,900)
$
154,366
$
316,105
$
(123,834)
$
(34,900)
$
157,371</t>
  </si>
  <si>
    <t>Schedule of estimated future amortization expense for identifiable intangible assets</t>
  </si>
  <si>
    <t>(in thousands)
Remainder of 2017
$
6,268
2018
7,154
2019
4,565
2020
2,325
2021
1,665
2022
973</t>
  </si>
  <si>
    <t>Deficit (Tables)</t>
  </si>
  <si>
    <t>Schedule of changes in equity that are attributable to shareholders and noncontrolling interests</t>
  </si>
  <si>
    <t>Accumulated
Additional
Other
Paid-in
Accumulated
Comprehensive
Noncontrolling
Total
(in thousands)
Capital
Deficit
Loss
Interests
Deficit
Balance at December 31, 2016
$
244,986
$
(296,826)
$
(7,826)
$
181
$
(59,485)
Net (loss) income
—
(1,963)
—
73
(1,890)
Other comprehensive income
—
—
179
—
179
Share-based compensation
758
—
—
—
758
Stock options exercised
22
—
—
—
22
Cash distributions to noncontrolling interests
—
—
—
(77)
(77)
Balance at March 31, 2017
$
245,766
$
(298,789)
$
(7,647)
$
177
$
(60,493)
Accumulated
Additional
Other
Paid-in
Accumulated
Comprehensive
Noncontrolling
Total
(in thousands)
Capital
Deficit
Loss
Interests
Deficit
Balance at December 31, 2015
$
241,833
$
(283,066)
$
(8,165)
$
240
$
(49,158)
Net (loss) income
—
(4,700)
—
60
(4,640)
Other comprehensive income
—
—
186
—
186
Share-based compensation
757
—
—
—
757
Stock options exercised
7
—
—
—
7
Cash distributions to noncontrolling interests
—
—
—
(120)
(120)
Balance at March 31, 2016
$
242,597
$
(287,766)
$
(7,979)
$
180
$
(52,968)</t>
  </si>
  <si>
    <t>Share-Based Compensation (Tables)</t>
  </si>
  <si>
    <t>Schedule of activity of parent company under the 2007 Stock Option Plan</t>
  </si>
  <si>
    <t>Weighted
average
Weighted
Aggregate
remaining
Number of
average
intrinsic
contractual
(in thousands, except exercise price and years)
options
exercise price
value
term (years)
Outstanding at December 31, 2016
36,973
$
0.77
$
9,315
7.8
Granted
565
1.19
Exercised
(31)
0.71
$
15
Forfeited or expired
(46)
0.71
Outstanding at March 31, 2017
37,461
$
0.77
$
15,564
7.6
Exercisable at March 31, 2017
14,879
$
0.74
$
6,759
7.6
Remaining authorized options available for issue
6,072</t>
  </si>
  <si>
    <t>Schedule of assumptions used in determining the fair value of stock options granted under the Black-Scholes model</t>
  </si>
  <si>
    <t>Three Months Ended
March 31,
2017
2016
Risk-free interest rate
1.51
%
1.50
%
Expected volatility
28.9
%
31.0
%
Dividend yield
N/A
N/A
Expected option life (years)
4.23
6.00
Black-Scholes Value of options
$
0.30
$
0.33</t>
  </si>
  <si>
    <t>Long-Term Debt (Tables)</t>
  </si>
  <si>
    <t>Schedule of long-term debt</t>
  </si>
  <si>
    <t>7. Long-Term Debt
Long-term debt consists of the following:
March 31,
December 31,
(in thousands)
2017
2016
Original notes - 7.625% (1)
$
420,835
$
420,523
Add-on notes - 7.625% (2)
225,404
225,743
Senior secured credit facility (3)
70,584
43,917
Capital lease obligations
17,293
17,134
734,116
707,317
Less: Current portion of long-term debt
(5,281)
(5,454)
Total long-term debt
$
728,835
$
701,863
(1)
The carrying value of the Original notes - 7.625% is net of unamortized deferred financing costs of $4.2 and $4.5 million as of March 31, 2017 and December 31, 2016, respectively.
(2)
The carrying value of the Add-on notes - 7.625% is net of unamortized deferred financing costs of $1.7 and $1.9 million as of March 31, 2017 and December 31, 2016, respectively, and includes unamortized bond premium of $7.1 and $7.6 million as of March 31, 2017 and December 31, 2016, respectively.
(3)
The carrying value of the Senior secured credit facility is net of unamortized deferred financing costs of $1.6 and $1.8 million as of March 31, 2017 and December 31, 2016, respectively.</t>
  </si>
  <si>
    <t>Segment Information (Tables)</t>
  </si>
  <si>
    <t>Schedule of the total gross margin and reconciliation to loss before income taxes and noncontrolling interest (in thousands)</t>
  </si>
  <si>
    <t>Three Months Ended
March 31,
2017
2016
Total gross margin
$
45,767
$
39,885
Selling, general and administrative
34,141
31,298
Interest expense
13,294
13,068
Loss before income taxes and noncontrolling interest
$
(1,668)
$
(4,481)</t>
  </si>
  <si>
    <t>Schedule of total assets by reporting segment (in thousands)</t>
  </si>
  <si>
    <t>March 31,
December 31,
2017
2016
Medical Equipment Solutions
$
568,481
$
584,597
Clinical Engineering Solutions
130,662
131,537
Surgical Services
101,171
101,989
Total Company Assets
$
800,314
$
818,123</t>
  </si>
  <si>
    <t>Schedule of percentage of revenue for each group of similar products sold or services provided in segments</t>
  </si>
  <si>
    <t>Three Months Ended
March 31,
2017
2016
MES
Equipment usage solutions
%
%
Equipment/disposable sales
CES
Service solutions
SS
Equipment usage solutions
Equipment/disposable sales
Total revenues
%
%</t>
  </si>
  <si>
    <t>Medical Equipment Solutions</t>
  </si>
  <si>
    <t>Schedule of operating information of segments (in thousands)</t>
  </si>
  <si>
    <t>Three Months Ended
March 31,
2017
2016
Revenues
$
78,660
$
80,230
Cost of revenue
33,797
38,282
Medical equipment depreciation
13,543
13,752
Gross margin
$
31,320
$
28,196</t>
  </si>
  <si>
    <t>Clinical Engineering Solutions</t>
  </si>
  <si>
    <t>Three Months Ended
March 31,
2017
2016
Revenues
$
34,662
$
25,578
Cost of revenue
26,506
20,024
Gross margin
$
8,156
$
5,554</t>
  </si>
  <si>
    <t>Surgical Services</t>
  </si>
  <si>
    <t>Three Months Ended
March 31,
2017
2016
Revenues
$
17,330
$
16,318
Cost of revenue
9,456
8,766
Medical equipment depreciation
1,583
1,417
Gross margin
$
6,291
$
6,135</t>
  </si>
  <si>
    <t>Consolidating Financial Statements (Tables)</t>
  </si>
  <si>
    <t>Schedule of Consolidating Balance Sheets</t>
  </si>
  <si>
    <t>March 31, 2017
Parent
Subsidiaries
Issuer
Guarantors
Consolidating
UHS
SS &amp; RES
Adjustments
Consolidated
Assets
Current assets:
Accounts receivable, less allowance for doubtful accounts
$
72,738
$
11,155
$
—
$
83,893
Due from affiliates
30,922
—
(30,922)
—
Inventories
4,762
5,829
—
10,591
Other current assets
6,479
558
—
7,037
Total current assets
114,901
17,542
(30,922)
101,521
Property and equipment:
Medical equipment
559,632
56,772
—
616,404
Property and office equipment
85,563
11,058
—
96,621
Accumulated depreciation
(471,232)
(43,519)
—
(514,751)
Total property and equipment, net
173,963
24,311
—
198,274
Other long-term assets:
Goodwill
283,141
60,839
—
343,980
Investment in subsidiary
73,179
—
(73,179)
—
Other intangibles, net
139,179
15,187
—
154,366
Other
1,350
823
—
2,173
Total assets
$
785,713
$
118,702
$
(104,101)
$
800,314
Liabilities and (Deficit) Equity
Current liabilities:
Current portion of long-term debt
$
3,849
$
1,432
$
—
$
5,281
Book overdrafts
4,406
229
—
4,635
Due to affiliates
—
30,922
(30,922)
—
Accounts payable
19,802
3,761
—
23,563
Accrued compensation
10,000
1,886
—
11,886
Accrued interest
6,436
—
—
6,436
Other accrued expenses
13,805
936
—
14,741
Total current liabilities
58,298
39,166
(30,922)
66,542
Long-term debt, less current portion
725,399
3,436
—
728,835
Pension and other long-term liabilities
12,107
—
—
12,107
Deferred income taxes, net
50,564
2,759
—
53,323
Commitments and contingencies
(Deficit) Equity
Common stock
—
—
—
—
Additional paid-in capital
245,781
76,013
(76,028)
245,766
Accumulated deficit
(295,940)
(2,849)
—
(298,789)
Accumulated loss in subsidiary
(2,849)
—
2,849
—
Accumulated other comprehensive loss
(7,647)
—
—
(7,647)
Total Universal Hospital Services, Inc. (deficit) equity
(60,655)
73,164
(73,179)
(60,670)
Noncontrolling interest
—
177
—
177
Total (deficit) equity
(60,655)
73,341
(73,179)
(60,493)
Total liabilities and (deficit) equity
$
785,713
$
118,702
$
(104,101)
$
800,314
December 31, 2016
Parent
Subsidiaries
Issuer
Guarantors
Consolidating
UHS
SS &amp; RES
Adjustments
Consolidated
Assets
Current assets:
Accounts receivable, less allowance for doubtful accounts
$
71,802
$
12,462
$
—
$
84,264
Due from affiliates
28,523
—
(28,523)
—
Inventories
4,754
6,331
—
11,085
Other current assets
10,501
597
—
11,098
Total current assets
115,580
19,390
(28,523)
106,447
Property and equipment:
Medical equipment
562,422
55,630
—
618,052
Property and office equipment
83,716
11,130
—
94,846
Accumulated depreciation
(462,167)
(42,082)
—
(504,249)
Total property and equipment, net
183,971
24,678
—
208,649
Other long-term assets:
Goodwill
283,141
60,625
—
343,766
Investment in subsidiary
72,624
—
(72,624)
—
Other intangibles, net
140,944
16,427
—
157,371
Other
1,397
493
—
1,890
Total assets
$
797,657
$
121,613
$
(101,147)
$
818,123
Liabilities and (Deficit) Equity
Current liabilities:
Current portion of long-term debt
$
3,990
$
1,464
$
—
$
5,454
Book overdrafts
9,834
866
—
10,700
Due to affiliates
—
28,523
(28,523)
—
Accounts payable
31,586
7,233
—
38,819
Accrued compensation
17,196
2,710
—
19,906
Accrued interest
18,696
—
—
18,696
Other accrued expenses
15,426
1,250
—
16,676
Total current liabilities
96,728
42,046
(28,523)
110,251
Long-term debt, less current portion
698,050
3,813
—
701,863
Pension and other long-term liabilities
12,274
3
—
12,277
Deferred income taxes, net
50,256
2,961
—
53,217
Commitments and contingencies
(Deficit) Equity
Common stock
—
—
—
—
Additional paid-in capital
245,001
75,799
(75,814)
244,986
Accumulated deficit
(293,636)
(3,190)
—
(296,826)
Accumulated loss in subsidiary
(3,190)
—
3,190
—
Accumulated other comprehensive loss
(7,826)
—
—
(7,826)
Total Universal Hospital Services, Inc. (deficit) equity
(59,651)
72,609
(72,624)
(59,666)
Noncontrolling interest
—
181
—
181
Total (deficit) equity
(59,651)
72,790
(72,624)
(59,485)
Total liabilities and (deficit) equity
$
797,657
$
121,613
$
(101,147)
$
818,123</t>
  </si>
  <si>
    <t>Schedule of Consolidating Statements of Operations</t>
  </si>
  <si>
    <t>Three Months Ended March 31, 2017
Parent
Subsidiaries
Issuer
Guarantors
Consolidating
UHS
SS &amp; RES
Adjustments
Consolidated
Revenue
Medical equipment solutions
$
78,660
$
—
$
—
$
78,660
Clinical engineering solutions
29,289
5,373
—
34,662
Surgical services
—
17,330
—
17,330
Total revenues
107,949
22,703
—
130,652
Cost of Revenue
Cost of medical equipment solutions
33,797
—
—
33,797
Cost of clinical engineering solutions
22,575
3,931
—
26,506
Cost of surgical services
—
9,456
—
9,456
Medical equipment depreciation
13,543
1,583
—
15,126
Total costs of revenues
69,915
14,970
—
84,885
Gross margin
38,034
7,733
—
45,767
Selling, general and administrative
27,722
6,419
—
34,141
Operating income
10,312
1,314
—
11,626
Equity in earnings of subsidiary
(414)
—
414
—
Interest expense
12,749
545
—
13,294
(Loss) income before income taxes and noncontrolling interest
(2,023)
769
(414)
(1,668)
(Benefit) provision for income taxes
(133)
355
—
222
Consolidated net (loss) income
(1,890)
414
(414)
(1,890)
Net income attributable to noncontrolling interest
—
73
—
73
Net (loss) income attributable to Universal Hospital Services, Inc.
$
(1,890)
$
341
$
(414)
$
(1,963)
Three Months Ended March 31, 2016
Parent
Subsidiary
Issuer
Guarantor
Consolidating
UHS
Surgical Services
Adjustments
Consolidated
Revenue
Medical equipment solutions
$
80,230
$
—
$
—
$
80,230
Clinical engineering solutions
25,578
—
—
25,578
Surgical services
—
16,318
—
16,318
Total revenues
105,808
16,318
—
122,126
Cost of Revenue
Cost of medical equipment solutions
38,282
—
—
38,282
Cost of clinical engineering solutions
20,024
—
—
20,024
Cost of surgical services
—
8,766
—
8,766
Medical equipment depreciation
13,752
1,417
—
15,169
Total costs of revenues
72,058
10,183
—
82,241
Gross margin
33,750
6,135
—
39,885
Selling, general and administrative
26,336
4,962
—
31,298
Operating income
7,414
1,173
—
8,587
Equity in earnings of subsidiary
(367)
—
367
—
Interest expense
12,525
543
—
13,068
(Loss) income before income taxes and noncontrolling interest
(4,744)
630
(367)
(4,481)
(Benefit) provision for income taxes
(104)
263
—
159
Consolidated net (loss) income
(4,640)
367
(367)
(4,640)
Net income attributable to noncontrolling interest
—
60
—
60
Net (loss) income attributable to Universal Hospital Services, Inc.
$
(4,640)
$
307
$
(367)
$
(4,700)</t>
  </si>
  <si>
    <t>Schedule of Consolidating Statements of Comprehensive Income (Loss)</t>
  </si>
  <si>
    <t>Three Months Ended March 31, 2017
﻿﻿﻿﻿
Parent
Subsidiaries
Issuer
Guarantors
Consolidating
UHS
SS &amp; RES
Adjustments
Consolidated
﻿﻿﻿﻿﻿ ﻿﻿﻿
Consolidated net (loss) income
$
(1,890)
$
414
$
(414)
$
(1,890)
Other comprehensive income:
Gain on minimum pension liability, net of tax
179
—
—
179
Total other comprehensive income
179
—
—
179
Comprehensive (loss) income
(1,711)
414
(414)
(1,711)
Comprehensive income attributable to noncontrolling interest
—
73
—
73
Comprehensive (loss) income attributable to Universal Hospital Services, Inc.
$
(1,711)
$
341
$
(414)
$
(1,784)
Three Months Ended March 31, 2016
﻿﻿﻿
Parent
Subsidiary
Issuer
Guarantor
Consolidating
UHS
Surgical Services
Adjustments
Consolidated
Consolidated net (loss) income
$
(4,640)
$
367
$
(367)
$
(4,640)
Other comprehensive income:
Gain on minimum pension liability, net of tax
186
—
—
186
Total other comprehensive income
186
—
—
186
Comprehensive (loss) income
(4,454)
367
(367)
(4,454)
Comprehensive income attributable to noncontrolling interest
—
60
—
60
Comprehensive (loss) income attributable to Universal Hospital Services, Inc.
$
(4,454)
$
307
$
(367)
$
(4,514)</t>
  </si>
  <si>
    <t>Schedule of Consolidating Statements of Cash Flows</t>
  </si>
  <si>
    <t>Three Months Ended March 31, 2017
Parent
Subsidiaries
Issuer
Guarantors
Consolidating
UHS
SS &amp; RES
Adjustments
Consolidated
Cash flows from operating activities:
Consolidated net (loss) income
$
(1,890)
$
414
$
(414)
$
(1,890)
Adjustments to reconcile net (loss) income to net cash (used in) provided by operating activities:
Depreciation
15,899
1,995
—
17,894
Amortization of intangibles, deferred financing costs and bond premium
1,867
1,240
—
3,107
Equity in earnings of subsidiary
(414)
—
414
—
Provision for doubtful accounts
228
(8)
—
220
Provision for inventory obsolescence
23
(1)
—
22
Non-cash share-based compensation expense
638
120
—
758
Gain on sales and disposals of equipment
(712)
(35)
—
(747)
Deferred income taxes
308
(202)
—
106
Interest on note receivable
(4)
—
—
(4)
Changes in operating assets and liabilities:
Accounts receivable
(1,164)
1,315
—
151
Due from affiliates
(2,279)
—
2,279
—
Inventories
(31)
503
—
472
Other operating assets
168
(291)
—
(123)
Accounts payable
(1,768)
(1,296)
—
(3,064)
Other operating liabilities
(21,065)
(1,141)
—
(22,206)
Net cash (used in) provided by operating activities
(10,196)
2,613
2,279
(5,304)
Cash flows from investing activities:
Medical equipment purchases
(13,704)
(3,772)
—
(17,476)
Property and office equipment purchases
(1,004)
(59)
—
(1,063)
Proceeds from disposition of property and equipment
1,340
62
—
1,402
Acquisition and refund of escrow
3,691
—
—
3,691
Net cash used in investing activities
(9,677)
(3,769)
—
(13,446)
Cash flows from financing activities:
Proceeds under senior secured credit facility
70,029
—
—
70,029
Payments under senior secured credit facility
(43,492)
—
—
(43,492)
Payments of principal under capital lease obligations
(1,258)
(409)
—
(1,667)
Distributions to noncontrolling interests
—
(77)
—
(77)
Proceeds from exercise of parent company stock options
22
—
—
22
Due to affiliates
—
2,279
(2,279)
—
Change in book overdrafts
(5,428)
(637)
—
(6,065)
Net cash provided by financing activities
19,873
1,156
(2,279)
18,750
Net change in cash and cash equivalents
—
—
—
—
Cash and cash equivalents at the beginning of period
—
—
—
—
Cash and cash equivalents at the end of period
$
—
$
—
$
—
$
—
Three Months Ended March 31, 2016
Parent
Subsidiary
Issuer
Guarantor
Consolidating
UHS
Surgical Services
Adjustments
Consolidated
Cash flows from operating activities:
Consolidated net (loss) income
$
(4,640)
$
367
$
(367)
$
(4,640)
Adjustments to reconcile net (loss) income to net cash provided by operating activities:
Depreciation
16,160
1,762
—
17,922
Amortization of intangibles, deferred financing costs and bond premium
2,209
853
—
3,062
Equity in earnings of subsidiary
(367)
—
367
—
Provision for doubtful accounts
56
36
—
92
Provision for inventory obsolescence
111
33
—
144
Non-cash share-based compensation expense
757
—
—
757
Gain on sales and disposals of equipment
(1,286)
31
—
(1,255)
Deferred income taxes
408
(348)
—
60
Changes in operating assets and liabilities:
Accounts receivable
(4,072)
271
—
(3,801)
Due from affiliates
(2,285)
—
2,285
—
Inventories
(428)
474
—
46
Other operating assets
(435)
(163)
—
(598)
Accounts payable
303
(333)
—
(30)
Other operating liabilities
(23,467)
(1,042)
—
(24,509)
Net cash (used in) provided by operating activities
(16,976)
1,941
2,285
(12,750)
Cash flows from investing activities:
Medical equipment purchases
(11,124)
(3,085)
—
(14,209)
Property and office equipment purchases
(1,047)
(10)
—
(1,057)
Proceeds from disposition of property and equipment
5,324
4
—
5,328
Net cash used in investing activities
(6,847)
(3,091)
—
(9,938)
Cash flows from financing activities:
Proceeds under senior secured credit facility
60,200
—
—
60,200
Payments under senior secured credit facility
(34,200)
—
—
(34,200)
Payments of principal under capital lease obligations
(1,211)
(301)
—
(1,512)
Payments of deferred financing costs
(97)
—
—
(97)
Holdback payment related to acquisition
—
(500)
—
(500)
Distributions to noncontrolling interests
—
(120)
—
(120)
Dividend and equity distribution payments
(24)
—
—
(24)
Proceeds from exercise of parent company stock options
7
—
—
7
Due to affiliates
—
2,285
(2,285)
—
Change in book overdrafts
(852)
(214)
—
(1,066)
Net cash used in financing activities
23,823
1,150
(2,285)
22,688
Net change in cash and cash equivalents
—
—
—
—
Cash and cash equivalents at the beginning of period
—
—
—
—
Cash and cash equivalents at the end of period
$
—
$
—
$
—
$
—</t>
  </si>
  <si>
    <t>Basis of Presentation (Details)</t>
  </si>
  <si>
    <t>Ownership interest in subsidiary (as a percent)</t>
  </si>
  <si>
    <t>100.00%</t>
  </si>
  <si>
    <t>RES</t>
  </si>
  <si>
    <t>Fair Value Measurements - Other Instruments (Details) - USD ($) $ in Thousands</t>
  </si>
  <si>
    <t>Feb. 12, 2013</t>
  </si>
  <si>
    <t>Aug. 07, 2012</t>
  </si>
  <si>
    <t>Fair Value of Other Financial Instruments</t>
  </si>
  <si>
    <t>Carrying value</t>
  </si>
  <si>
    <t>Original notes - 7.625%</t>
  </si>
  <si>
    <t>Fair Value</t>
  </si>
  <si>
    <t>Interest rate (as a percent)</t>
  </si>
  <si>
    <t>7.625%</t>
  </si>
  <si>
    <t>Unamortized deferred financing costs</t>
  </si>
  <si>
    <t>Add-on notes - 7.625%</t>
  </si>
  <si>
    <t>Unamortized bond premium</t>
  </si>
  <si>
    <t>Goodwill and Other Intangible Assets (Details) - USD ($) $ in Thousands</t>
  </si>
  <si>
    <t>Balance at the beginning of the period</t>
  </si>
  <si>
    <t>Acquisitions</t>
  </si>
  <si>
    <t>Balance at the end of the period</t>
  </si>
  <si>
    <t>Other intangible assets</t>
  </si>
  <si>
    <t>Cost</t>
  </si>
  <si>
    <t>Accumulated Amortization</t>
  </si>
  <si>
    <t>Total</t>
  </si>
  <si>
    <t>Accumulated Impairment</t>
  </si>
  <si>
    <t>Net</t>
  </si>
  <si>
    <t>Total amortization expense</t>
  </si>
  <si>
    <t>Trade names</t>
  </si>
  <si>
    <t>Customer relationship</t>
  </si>
  <si>
    <t>Supply agreement</t>
  </si>
  <si>
    <t>Non-compete agreements</t>
  </si>
  <si>
    <t>Goodwill and Other Intangible Assets - Amortization (Details) $ in Thousands</t>
  </si>
  <si>
    <t>Mar. 31, 2017USD ($)</t>
  </si>
  <si>
    <t>Future estimated amortization expense</t>
  </si>
  <si>
    <t>Remainder of 2017</t>
  </si>
  <si>
    <t>Deficit (Details) - USD ($) $ in Thousands</t>
  </si>
  <si>
    <t>Changes in shareholders equity that are attributable to shareholders and noncontrolling interests</t>
  </si>
  <si>
    <t>Balance</t>
  </si>
  <si>
    <t>Net (loss) income</t>
  </si>
  <si>
    <t>Other comprehensive income</t>
  </si>
  <si>
    <t>Share-based compensation</t>
  </si>
  <si>
    <t>Stock option exercised</t>
  </si>
  <si>
    <t>Cash distributions to noncontrolling interests</t>
  </si>
  <si>
    <t>Additional Paid-in Capital</t>
  </si>
  <si>
    <t>Accumulated Deficit</t>
  </si>
  <si>
    <t>Accumulated Other Comprehensive Loss</t>
  </si>
  <si>
    <t>Noncontrolling Interests</t>
  </si>
  <si>
    <t>Share-Based Compensation (Details) - Parent Issuer UHS - Options - USD ($) $ / shares in Units, shares in Thousands, $ in Thousands</t>
  </si>
  <si>
    <t>12 Months Ended</t>
  </si>
  <si>
    <t>Number of Options</t>
  </si>
  <si>
    <t>Outstanding at the beginning of the period (in shares)</t>
  </si>
  <si>
    <t>Granted (in shares)</t>
  </si>
  <si>
    <t>Exercised (in shares)</t>
  </si>
  <si>
    <t>Forfeited or expired (in shares)</t>
  </si>
  <si>
    <t>Outstanding at the end of the period (in shares)</t>
  </si>
  <si>
    <t>Exercisable at the end of the period (in shares)</t>
  </si>
  <si>
    <t>Remaining authorized options available for issue</t>
  </si>
  <si>
    <t>Weighted average exercise price</t>
  </si>
  <si>
    <t>Outstanding at the beginning of the period (in dollars per share)</t>
  </si>
  <si>
    <t>Granted (in dollars per share)</t>
  </si>
  <si>
    <t>Exercised (in dollars per share)</t>
  </si>
  <si>
    <t>Forfeited or expired (in dollars per share)</t>
  </si>
  <si>
    <t>Outstanding at the end of the period (in dollars per share)</t>
  </si>
  <si>
    <t>Exercisable at the end of the period (in dollars per share)</t>
  </si>
  <si>
    <t>Aggregate intrinsic value</t>
  </si>
  <si>
    <t>Outstanding</t>
  </si>
  <si>
    <t>Exercisable</t>
  </si>
  <si>
    <t>Exercised</t>
  </si>
  <si>
    <t>Weighted average remaining contractual term</t>
  </si>
  <si>
    <t>7 years 7 months 6 days</t>
  </si>
  <si>
    <t>7 years 9 months 18 days</t>
  </si>
  <si>
    <t>Share-Based Compensation - Assumption (Details) - Parent Issuer UHS - Options - $ / shares</t>
  </si>
  <si>
    <t>Assumptions used in determining the fair value of stock options granted under the Black-Scholes model</t>
  </si>
  <si>
    <t>Risk-free interest rate (as a percent)</t>
  </si>
  <si>
    <t>1.51%</t>
  </si>
  <si>
    <t>1.50%</t>
  </si>
  <si>
    <t>Expected volatility (as a percent)</t>
  </si>
  <si>
    <t>28.90%</t>
  </si>
  <si>
    <t>31.00%</t>
  </si>
  <si>
    <t>Expected option life</t>
  </si>
  <si>
    <t>4 years 2 months 23 days</t>
  </si>
  <si>
    <t>6 years</t>
  </si>
  <si>
    <t>Black-Scholes Value of options (in dollars per share)</t>
  </si>
  <si>
    <t>Share-Based Compensation - Unearned Non-cash shared-based compensation (Details) - USD ($) $ in Thousands</t>
  </si>
  <si>
    <t>1 Months Ended</t>
  </si>
  <si>
    <t>Apr. 30, 2015</t>
  </si>
  <si>
    <t>Stock-based compensation</t>
  </si>
  <si>
    <t>Share-based Compensation.</t>
  </si>
  <si>
    <t>Unearned non-cash share-based compensation</t>
  </si>
  <si>
    <t>Weighted average period for recognition of share-based compensation expense</t>
  </si>
  <si>
    <t>2 years 1 month 6 days</t>
  </si>
  <si>
    <t>Unearned non-cash share-based compensation expense expected to be recognized</t>
  </si>
  <si>
    <t>Estimated forfeiture rate (as a percent)</t>
  </si>
  <si>
    <t>2.00%</t>
  </si>
  <si>
    <t>Chief Executive Officer | Restricted Stock Units (RSUs)</t>
  </si>
  <si>
    <t>Vesting period</t>
  </si>
  <si>
    <t>4 years</t>
  </si>
  <si>
    <t>Compensation expense</t>
  </si>
  <si>
    <t>Long-Term Debt (Details)</t>
  </si>
  <si>
    <t>Mar. 31, 2017USD ($)item</t>
  </si>
  <si>
    <t>Dec. 31, 2016USD ($)</t>
  </si>
  <si>
    <t>Feb. 12, 2013USD ($)</t>
  </si>
  <si>
    <t>Aug. 07, 2012USD ($)</t>
  </si>
  <si>
    <t>Long-term debt current and noncurrent</t>
  </si>
  <si>
    <t>Less: Current portion of long-term debt</t>
  </si>
  <si>
    <t>Total long-term debt</t>
  </si>
  <si>
    <t>Ownership interest in existing and certain future owned domestic subsidiaries (as a percent)</t>
  </si>
  <si>
    <t>Aggregate outstanding principal amount</t>
  </si>
  <si>
    <t>Senior secured credit facility</t>
  </si>
  <si>
    <t>Maximum borrowing capacity</t>
  </si>
  <si>
    <t>Available amount</t>
  </si>
  <si>
    <t>Borrowing base</t>
  </si>
  <si>
    <t>Borrowing outstanding</t>
  </si>
  <si>
    <t>Letters of credit</t>
  </si>
  <si>
    <t>Minimum available borrowing capacity required to be maintained for a certain period under financial covenants</t>
  </si>
  <si>
    <t>Minimum ratio of EBITDA to cash expense, number of quarters | item</t>
  </si>
  <si>
    <t>Senior secured credit facility | Interest Rate Scenario 1</t>
  </si>
  <si>
    <t>Debt Instrument, Interest Rate at Period End</t>
  </si>
  <si>
    <t>2.7322%</t>
  </si>
  <si>
    <t>Senior secured credit facility | Interest Rate Scenario 2</t>
  </si>
  <si>
    <t>2.6622%</t>
  </si>
  <si>
    <t>Senior secured credit facility | Interest Rate Scenario 3</t>
  </si>
  <si>
    <t>2.6928%</t>
  </si>
  <si>
    <t>Senior secured credit facility | Interest Rate Scenario 4</t>
  </si>
  <si>
    <t>4.75%</t>
  </si>
  <si>
    <t>Capital lease obligations</t>
  </si>
  <si>
    <t>Third Amended and Restated Credit Agreement</t>
  </si>
  <si>
    <t>Unused Capacity, Commitment Fee Percentage</t>
  </si>
  <si>
    <t>0.25%</t>
  </si>
  <si>
    <t>Period prior to maturity</t>
  </si>
  <si>
    <t>90 days</t>
  </si>
  <si>
    <t>Third Amended and Restated Credit Agreement | Base Rate | Minimum</t>
  </si>
  <si>
    <t>Margin over base rate (as a percent)</t>
  </si>
  <si>
    <t>0.50%</t>
  </si>
  <si>
    <t>Third Amended and Restated Credit Agreement | Base Rate | Maximum</t>
  </si>
  <si>
    <t>1.00%</t>
  </si>
  <si>
    <t>Third Amended and Restated Credit Agreement | Adjusted LIBOR | Minimum</t>
  </si>
  <si>
    <t>Third Amended and Restated Credit Agreement | Adjusted LIBOR | Maximum</t>
  </si>
  <si>
    <t>Related Party Transactions (Details) - USD ($) $ in Thousands</t>
  </si>
  <si>
    <t>Apr. 13, 2015</t>
  </si>
  <si>
    <t>Related Party Transaction</t>
  </si>
  <si>
    <t>Interest income</t>
  </si>
  <si>
    <t>IPC | General Advisory And Management Services</t>
  </si>
  <si>
    <t>Specified amount of annual fees for ongoing advisory and management services</t>
  </si>
  <si>
    <t>Annual fee for ongoing advisory and management services as a percentage of adjusted EBITDA</t>
  </si>
  <si>
    <t>0.75%</t>
  </si>
  <si>
    <t>Amount incurred</t>
  </si>
  <si>
    <t>Officer | Promissory Note Agreement</t>
  </si>
  <si>
    <t>Interest rate</t>
  </si>
  <si>
    <t>1.45%</t>
  </si>
  <si>
    <t>Officer | Promissory Note Agreement | Other Noncurrent Assets</t>
  </si>
  <si>
    <t>Note receivable</t>
  </si>
  <si>
    <t>Limited Liability Companies (Details) - Limited Liability Companies $ in Millions</t>
  </si>
  <si>
    <t>Number of active LLCs in which the entity holds an interest | item</t>
  </si>
  <si>
    <t>Total assets of LLCs | $</t>
  </si>
  <si>
    <t>Segment Information - Reportable Segments (Details) - USD ($) $ in Thousands</t>
  </si>
  <si>
    <t>Revenues</t>
  </si>
  <si>
    <t>Assets</t>
  </si>
  <si>
    <t>Cost of revenue</t>
  </si>
  <si>
    <t>Segment Information - Concentration (Details) - Revenue - Product concentration risk</t>
  </si>
  <si>
    <t>Details on the percentage of revenue for each group of similar products sold or services provided in segments</t>
  </si>
  <si>
    <t>Percentage of revenue</t>
  </si>
  <si>
    <t>60.20%</t>
  </si>
  <si>
    <t>65.70%</t>
  </si>
  <si>
    <t>Medical Equipment Solutions | Equipment usage solutions</t>
  </si>
  <si>
    <t>58.30%</t>
  </si>
  <si>
    <t>59.70%</t>
  </si>
  <si>
    <t>Medical Equipment Solutions | Equipment/disposable sales</t>
  </si>
  <si>
    <t>1.90%</t>
  </si>
  <si>
    <t>6.00%</t>
  </si>
  <si>
    <t>Clinical Engineering Solutions | Service solutions</t>
  </si>
  <si>
    <t>26.50%</t>
  </si>
  <si>
    <t>20.90%</t>
  </si>
  <si>
    <t>13.30%</t>
  </si>
  <si>
    <t>13.40%</t>
  </si>
  <si>
    <t>Surgical Services | Equipment usage solutions</t>
  </si>
  <si>
    <t>13.10%</t>
  </si>
  <si>
    <t>Surgical Services | Equipment/disposable sales</t>
  </si>
  <si>
    <t>0.20%</t>
  </si>
  <si>
    <t>0.10%</t>
  </si>
  <si>
    <t>Income Taxes - (Details) $ in Millions</t>
  </si>
  <si>
    <t>Federal</t>
  </si>
  <si>
    <t>Operating loss carryforwards</t>
  </si>
  <si>
    <t>Unused federal net operating loss carryforwards</t>
  </si>
  <si>
    <t>Consolidating Financial Statements (Details) - USD ($) $ in Thousands</t>
  </si>
  <si>
    <t>Accounts receivable, less allowance for doubtful accounts</t>
  </si>
  <si>
    <t>Commitments and contingencies</t>
  </si>
  <si>
    <t>(Deficit) Equity</t>
  </si>
  <si>
    <t>Common stock</t>
  </si>
  <si>
    <t>Consolidating Adjustments</t>
  </si>
  <si>
    <t>Due from affiliates</t>
  </si>
  <si>
    <t>Investment in subsidiary</t>
  </si>
  <si>
    <t>Due to affiliates</t>
  </si>
  <si>
    <t>Accumulated loss in subsidiary</t>
  </si>
  <si>
    <t>Parent Issuer UHS</t>
  </si>
  <si>
    <t>Subsidiary Guarantor</t>
  </si>
  <si>
    <t>Consolidating Financial Statements - Operations (Details) - USD ($) $ in Thousands</t>
  </si>
  <si>
    <t>Provision (benefit) for income taxes</t>
  </si>
  <si>
    <t>Equity in earnings of subsidiary</t>
  </si>
  <si>
    <t>Consolidating Financial Statements - Comp Income (Details) - USD ($) $ in Thousands</t>
  </si>
  <si>
    <t>Consolidated net (loss) income</t>
  </si>
  <si>
    <t>Gain on minimum pension liability, net of tax</t>
  </si>
  <si>
    <t>Comprehensive (loss) income</t>
  </si>
  <si>
    <t>Comprehensive (loss) income attributable to Universal Hospital Services, Inc.</t>
  </si>
  <si>
    <t>Consolidating Financial Statements - Cash Flows (Details) - USD ($) $ in Thousands</t>
  </si>
  <si>
    <t>Restructuring (Details) - USD ($) $ in Thousands</t>
  </si>
  <si>
    <t>Restructuring Reserve [Roll Forward]</t>
  </si>
  <si>
    <t>Restructuring liability</t>
  </si>
  <si>
    <t>Payments for Restructuring</t>
  </si>
  <si>
    <t>Concentration (Details) - Customer concentration - item</t>
  </si>
  <si>
    <t>Number of major customers</t>
  </si>
  <si>
    <t>Total revenue</t>
  </si>
  <si>
    <t>Concentration risk (as a percent)</t>
  </si>
  <si>
    <t>15.00%</t>
  </si>
  <si>
    <t>17.00%</t>
  </si>
  <si>
    <t>Subsequent Event (Details) - Subsequent event - Surgical laser equipment service provider $ in Millions</t>
  </si>
  <si>
    <t>Apr. 28, 2017USD ($)</t>
  </si>
  <si>
    <t>Subsequent event</t>
  </si>
  <si>
    <t>Total purchase price</t>
  </si>
  <si>
    <t>Potential earnou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886171</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00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6</v>
      </c>
      <c r="B1" s="2" t="s">
        <v>1</v>
      </c>
    </row>
    <row r="2" spans="1:2">
      <c r="B2" s="2" t="s">
        <v>2</v>
      </c>
    </row>
    <row r="3" spans="1:2">
      <c r="A3" s="3" t="s">
        <v>146</v>
      </c>
    </row>
    <row r="4" spans="1:2">
      <c r="A4" s="4" t="s">
        <v>146</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56</v>
      </c>
      <c r="B1" s="2" t="s">
        <v>1</v>
      </c>
    </row>
    <row r="2" spans="1:2">
      <c r="B2" s="2" t="s">
        <v>2</v>
      </c>
    </row>
    <row r="3" spans="1:2">
      <c r="A3" s="3" t="s">
        <v>56</v>
      </c>
    </row>
    <row r="4" spans="1:2">
      <c r="A4" s="4" t="s">
        <v>56</v>
      </c>
      <c r="B4"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3</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3</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4</v>
      </c>
      <c r="B1" s="2" t="s">
        <v>2</v>
      </c>
      <c r="C1" s="2" t="s">
        <v>25</v>
      </c>
      <c r="D1" s="2" t="s">
        <v>26</v>
      </c>
      <c r="E1" s="2" t="s">
        <v>27</v>
      </c>
    </row>
    <row r="2" spans="1:5">
      <c r="A2" s="3" t="s">
        <v>28</v>
      </c>
    </row>
    <row r="3" spans="1:5">
      <c r="A3" s="4" t="s">
        <v>29</v>
      </c>
      <c r="B3" s="7" t="n">
        <v>83893</v>
      </c>
      <c r="C3" s="7" t="n">
        <v>84264</v>
      </c>
    </row>
    <row r="4" spans="1:5">
      <c r="A4" s="4" t="s">
        <v>30</v>
      </c>
      <c r="B4" s="5" t="n">
        <v>10591</v>
      </c>
      <c r="C4" s="5" t="n">
        <v>11085</v>
      </c>
    </row>
    <row r="5" spans="1:5">
      <c r="A5" s="4" t="s">
        <v>31</v>
      </c>
      <c r="B5" s="5" t="n">
        <v>7037</v>
      </c>
      <c r="C5" s="5" t="n">
        <v>11098</v>
      </c>
    </row>
    <row r="6" spans="1:5">
      <c r="A6" s="4" t="s">
        <v>32</v>
      </c>
      <c r="B6" s="5" t="n">
        <v>101521</v>
      </c>
      <c r="C6" s="5" t="n">
        <v>106447</v>
      </c>
    </row>
    <row r="7" spans="1:5">
      <c r="A7" s="3" t="s">
        <v>33</v>
      </c>
    </row>
    <row r="8" spans="1:5">
      <c r="A8" s="4" t="s">
        <v>34</v>
      </c>
      <c r="B8" s="5" t="n">
        <v>616404</v>
      </c>
      <c r="C8" s="5" t="n">
        <v>618052</v>
      </c>
    </row>
    <row r="9" spans="1:5">
      <c r="A9" s="4" t="s">
        <v>35</v>
      </c>
      <c r="B9" s="5" t="n">
        <v>96621</v>
      </c>
      <c r="C9" s="5" t="n">
        <v>94846</v>
      </c>
    </row>
    <row r="10" spans="1:5">
      <c r="A10" s="4" t="s">
        <v>36</v>
      </c>
      <c r="B10" s="5" t="n">
        <v>-514751</v>
      </c>
      <c r="C10" s="5" t="n">
        <v>-504249</v>
      </c>
    </row>
    <row r="11" spans="1:5">
      <c r="A11" s="4" t="s">
        <v>37</v>
      </c>
      <c r="B11" s="5" t="n">
        <v>198274</v>
      </c>
      <c r="C11" s="5" t="n">
        <v>208649</v>
      </c>
    </row>
    <row r="12" spans="1:5">
      <c r="A12" s="3" t="s">
        <v>38</v>
      </c>
    </row>
    <row r="13" spans="1:5">
      <c r="A13" s="4" t="s">
        <v>39</v>
      </c>
      <c r="B13" s="5" t="n">
        <v>343980</v>
      </c>
      <c r="C13" s="5" t="n">
        <v>343766</v>
      </c>
    </row>
    <row r="14" spans="1:5">
      <c r="A14" s="4" t="s">
        <v>40</v>
      </c>
      <c r="B14" s="5" t="n">
        <v>154366</v>
      </c>
      <c r="C14" s="5" t="n">
        <v>157371</v>
      </c>
    </row>
    <row r="15" spans="1:5">
      <c r="A15" s="4" t="s">
        <v>41</v>
      </c>
      <c r="B15" s="5" t="n">
        <v>2173</v>
      </c>
      <c r="C15" s="5" t="n">
        <v>1890</v>
      </c>
    </row>
    <row r="16" spans="1:5">
      <c r="A16" s="4" t="s">
        <v>42</v>
      </c>
      <c r="B16" s="5" t="n">
        <v>800314</v>
      </c>
      <c r="C16" s="5" t="n">
        <v>818123</v>
      </c>
    </row>
    <row r="17" spans="1:5">
      <c r="A17" s="3" t="s">
        <v>43</v>
      </c>
    </row>
    <row r="18" spans="1:5">
      <c r="A18" s="4" t="s">
        <v>44</v>
      </c>
      <c r="B18" s="5" t="n">
        <v>5281</v>
      </c>
      <c r="C18" s="5" t="n">
        <v>5454</v>
      </c>
    </row>
    <row r="19" spans="1:5">
      <c r="A19" s="4" t="s">
        <v>45</v>
      </c>
      <c r="B19" s="5" t="n">
        <v>4635</v>
      </c>
      <c r="C19" s="5" t="n">
        <v>10700</v>
      </c>
    </row>
    <row r="20" spans="1:5">
      <c r="A20" s="4" t="s">
        <v>46</v>
      </c>
      <c r="B20" s="5" t="n">
        <v>23563</v>
      </c>
      <c r="C20" s="5" t="n">
        <v>38819</v>
      </c>
    </row>
    <row r="21" spans="1:5">
      <c r="A21" s="4" t="s">
        <v>47</v>
      </c>
      <c r="B21" s="5" t="n">
        <v>11886</v>
      </c>
      <c r="C21" s="5" t="n">
        <v>19906</v>
      </c>
    </row>
    <row r="22" spans="1:5">
      <c r="A22" s="4" t="s">
        <v>48</v>
      </c>
      <c r="B22" s="5" t="n">
        <v>6436</v>
      </c>
      <c r="C22" s="5" t="n">
        <v>18696</v>
      </c>
    </row>
    <row r="23" spans="1:5">
      <c r="A23" s="4" t="s">
        <v>49</v>
      </c>
      <c r="B23" s="5" t="n">
        <v>14741</v>
      </c>
      <c r="C23" s="5" t="n">
        <v>16676</v>
      </c>
    </row>
    <row r="24" spans="1:5">
      <c r="A24" s="4" t="s">
        <v>50</v>
      </c>
      <c r="B24" s="5" t="n">
        <v>66542</v>
      </c>
      <c r="C24" s="5" t="n">
        <v>110251</v>
      </c>
    </row>
    <row r="25" spans="1:5">
      <c r="A25" s="4" t="s">
        <v>51</v>
      </c>
      <c r="B25" s="5" t="n">
        <v>728835</v>
      </c>
      <c r="C25" s="5" t="n">
        <v>701863</v>
      </c>
    </row>
    <row r="26" spans="1:5">
      <c r="A26" s="4" t="s">
        <v>52</v>
      </c>
      <c r="B26" s="5" t="n">
        <v>12107</v>
      </c>
      <c r="C26" s="5" t="n">
        <v>12277</v>
      </c>
    </row>
    <row r="27" spans="1:5">
      <c r="A27" s="4" t="s">
        <v>53</v>
      </c>
      <c r="B27" s="5" t="n">
        <v>53323</v>
      </c>
      <c r="C27" s="5" t="n">
        <v>53217</v>
      </c>
    </row>
    <row r="28" spans="1:5">
      <c r="A28" s="4" t="s">
        <v>54</v>
      </c>
      <c r="B28" s="4" t="s">
        <v>55</v>
      </c>
      <c r="C28" s="4" t="s">
        <v>55</v>
      </c>
    </row>
    <row r="29" spans="1:5">
      <c r="A29" s="3" t="s">
        <v>56</v>
      </c>
    </row>
    <row r="30" spans="1:5">
      <c r="A30" s="4" t="s">
        <v>57</v>
      </c>
      <c r="B30" s="4" t="s">
        <v>55</v>
      </c>
      <c r="C30" s="4" t="s">
        <v>55</v>
      </c>
    </row>
    <row r="31" spans="1:5">
      <c r="A31" s="4" t="s">
        <v>58</v>
      </c>
      <c r="B31" s="5" t="n">
        <v>245766</v>
      </c>
      <c r="C31" s="5" t="n">
        <v>244986</v>
      </c>
    </row>
    <row r="32" spans="1:5">
      <c r="A32" s="4" t="s">
        <v>59</v>
      </c>
      <c r="B32" s="5" t="n">
        <v>-298789</v>
      </c>
      <c r="C32" s="5" t="n">
        <v>-296826</v>
      </c>
    </row>
    <row r="33" spans="1:5">
      <c r="A33" s="4" t="s">
        <v>60</v>
      </c>
      <c r="B33" s="5" t="n">
        <v>-7647</v>
      </c>
      <c r="C33" s="5" t="n">
        <v>-7826</v>
      </c>
    </row>
    <row r="34" spans="1:5">
      <c r="A34" s="4" t="s">
        <v>61</v>
      </c>
      <c r="B34" s="5" t="n">
        <v>-60670</v>
      </c>
      <c r="C34" s="5" t="n">
        <v>-59666</v>
      </c>
    </row>
    <row r="35" spans="1:5">
      <c r="A35" s="4" t="s">
        <v>62</v>
      </c>
      <c r="B35" s="5" t="n">
        <v>177</v>
      </c>
      <c r="C35" s="5" t="n">
        <v>181</v>
      </c>
    </row>
    <row r="36" spans="1:5">
      <c r="A36" s="4" t="s">
        <v>63</v>
      </c>
      <c r="B36" s="5" t="n">
        <v>-60493</v>
      </c>
      <c r="C36" s="5" t="n">
        <v>-59485</v>
      </c>
      <c r="D36" s="7" t="n">
        <v>-52968</v>
      </c>
      <c r="E36" s="7" t="n">
        <v>-49158</v>
      </c>
    </row>
    <row r="37" spans="1:5">
      <c r="A37" s="4" t="s">
        <v>64</v>
      </c>
      <c r="B37" s="7" t="n">
        <v>800314</v>
      </c>
      <c r="C37" s="7" t="n">
        <v>81812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7</v>
      </c>
      <c r="B1" s="2" t="s">
        <v>1</v>
      </c>
    </row>
    <row r="2" spans="1:2">
      <c r="B2" s="2" t="s">
        <v>2</v>
      </c>
    </row>
    <row r="3" spans="1:2">
      <c r="A3" s="3" t="s">
        <v>146</v>
      </c>
    </row>
    <row r="4" spans="1:2">
      <c r="A4" s="4" t="s">
        <v>178</v>
      </c>
      <c r="B4" s="4" t="s">
        <v>1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48</v>
      </c>
    </row>
    <row r="4" spans="1:2">
      <c r="A4" s="4" t="s">
        <v>181</v>
      </c>
      <c r="B4" s="4" t="s">
        <v>182</v>
      </c>
    </row>
    <row r="5" spans="1:2">
      <c r="A5" s="4" t="s">
        <v>183</v>
      </c>
      <c r="B5" s="4" t="s">
        <v>184</v>
      </c>
    </row>
    <row r="6" spans="1:2">
      <c r="A6" s="4" t="s">
        <v>185</v>
      </c>
      <c r="B6" s="4" t="s">
        <v>1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56</v>
      </c>
    </row>
    <row r="4" spans="1:2">
      <c r="A4" s="4" t="s">
        <v>188</v>
      </c>
      <c r="B4" s="4" t="s">
        <v>18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51</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5</v>
      </c>
      <c r="B1" s="2" t="s">
        <v>1</v>
      </c>
    </row>
    <row r="2" spans="1:2">
      <c r="B2" s="2" t="s">
        <v>2</v>
      </c>
    </row>
    <row r="3" spans="1:2">
      <c r="A3" s="3" t="s">
        <v>153</v>
      </c>
    </row>
    <row r="4" spans="1:2">
      <c r="A4" s="4" t="s">
        <v>196</v>
      </c>
      <c r="B4" s="4" t="s">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63</v>
      </c>
    </row>
    <row r="4" spans="1:2">
      <c r="A4" s="4" t="s">
        <v>199</v>
      </c>
      <c r="B4" s="4" t="s">
        <v>200</v>
      </c>
    </row>
    <row r="5" spans="1:2">
      <c r="A5" s="4" t="s">
        <v>201</v>
      </c>
      <c r="B5" s="4" t="s">
        <v>202</v>
      </c>
    </row>
    <row r="6" spans="1:2">
      <c r="A6" s="4" t="s">
        <v>203</v>
      </c>
      <c r="B6" s="4" t="s">
        <v>204</v>
      </c>
    </row>
    <row r="7" spans="1:2">
      <c r="A7" s="4" t="s">
        <v>205</v>
      </c>
    </row>
    <row r="8" spans="1:2">
      <c r="A8" s="3" t="s">
        <v>163</v>
      </c>
    </row>
    <row r="9" spans="1:2">
      <c r="A9" s="4" t="s">
        <v>206</v>
      </c>
      <c r="B9" s="4" t="s">
        <v>207</v>
      </c>
    </row>
    <row r="10" spans="1:2">
      <c r="A10" s="4" t="s">
        <v>208</v>
      </c>
    </row>
    <row r="11" spans="1:2">
      <c r="A11" s="3" t="s">
        <v>163</v>
      </c>
    </row>
    <row r="12" spans="1:2">
      <c r="A12" s="4" t="s">
        <v>206</v>
      </c>
      <c r="B12" s="4" t="s">
        <v>209</v>
      </c>
    </row>
    <row r="13" spans="1:2">
      <c r="A13" s="4" t="s">
        <v>210</v>
      </c>
    </row>
    <row r="14" spans="1:2">
      <c r="A14" s="3" t="s">
        <v>163</v>
      </c>
    </row>
    <row r="15" spans="1:2">
      <c r="A15" s="4" t="s">
        <v>206</v>
      </c>
      <c r="B15" s="4" t="s">
        <v>21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5</v>
      </c>
    </row>
    <row r="2" spans="1:3">
      <c r="A2" s="3" t="s">
        <v>66</v>
      </c>
    </row>
    <row r="3" spans="1:3">
      <c r="A3" s="4" t="s">
        <v>67</v>
      </c>
      <c r="B3" s="7" t="n">
        <v>1515</v>
      </c>
      <c r="C3" s="7" t="n">
        <v>1530</v>
      </c>
    </row>
    <row r="4" spans="1:3">
      <c r="A4" s="4" t="s">
        <v>68</v>
      </c>
      <c r="B4" s="8" t="n">
        <v>0.01</v>
      </c>
      <c r="C4" s="8" t="n">
        <v>0.01</v>
      </c>
    </row>
    <row r="5" spans="1:3">
      <c r="A5" s="4" t="s">
        <v>69</v>
      </c>
      <c r="B5" s="5" t="n">
        <v>1000</v>
      </c>
      <c r="C5" s="5" t="n">
        <v>1000</v>
      </c>
    </row>
    <row r="6" spans="1:3">
      <c r="A6" s="4" t="s">
        <v>70</v>
      </c>
      <c r="B6" s="5" t="n">
        <v>1000</v>
      </c>
      <c r="C6" s="5" t="n">
        <v>1000</v>
      </c>
    </row>
    <row r="7" spans="1:3">
      <c r="A7" s="4" t="s">
        <v>71</v>
      </c>
      <c r="B7" s="5" t="n">
        <v>1000</v>
      </c>
      <c r="C7" s="5" t="n">
        <v>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168</v>
      </c>
    </row>
    <row r="4" spans="1:2">
      <c r="A4" s="4" t="s">
        <v>213</v>
      </c>
      <c r="B4" s="4" t="s">
        <v>214</v>
      </c>
    </row>
    <row r="5" spans="1:2">
      <c r="A5" s="4" t="s">
        <v>215</v>
      </c>
      <c r="B5" s="4" t="s">
        <v>216</v>
      </c>
    </row>
    <row r="6" spans="1:2">
      <c r="A6" s="4" t="s">
        <v>217</v>
      </c>
      <c r="B6" s="4" t="s">
        <v>218</v>
      </c>
    </row>
    <row r="7" spans="1:2">
      <c r="A7" s="4" t="s">
        <v>219</v>
      </c>
      <c r="B7" s="4"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14"/>
  </cols>
  <sheetData>
    <row r="1" spans="1:2">
      <c r="A1" s="1" t="s">
        <v>221</v>
      </c>
      <c r="B1" s="2" t="s">
        <v>2</v>
      </c>
    </row>
    <row r="2" spans="1:2">
      <c r="A2" s="4" t="s">
        <v>222</v>
      </c>
      <c r="B2" s="4" t="s">
        <v>223</v>
      </c>
    </row>
    <row r="3" spans="1:2">
      <c r="A3" s="4" t="s">
        <v>210</v>
      </c>
    </row>
    <row r="4" spans="1:2">
      <c r="A4" s="4" t="s">
        <v>222</v>
      </c>
      <c r="B4" s="4" t="s">
        <v>223</v>
      </c>
    </row>
    <row r="5" spans="1:2">
      <c r="A5" s="4" t="s">
        <v>224</v>
      </c>
    </row>
    <row r="6" spans="1:2">
      <c r="A6" s="4" t="s">
        <v>222</v>
      </c>
      <c r="B6" s="4" t="s">
        <v>223</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s>
  <sheetData>
    <row r="1" spans="1:5">
      <c r="A1" s="1" t="s">
        <v>225</v>
      </c>
      <c r="B1" s="2" t="s">
        <v>2</v>
      </c>
      <c r="C1" s="2" t="s">
        <v>25</v>
      </c>
      <c r="D1" s="2" t="s">
        <v>226</v>
      </c>
      <c r="E1" s="2" t="s">
        <v>227</v>
      </c>
    </row>
    <row r="2" spans="1:5">
      <c r="A2" s="3" t="s">
        <v>228</v>
      </c>
    </row>
    <row r="3" spans="1:5">
      <c r="A3" s="4" t="s">
        <v>229</v>
      </c>
      <c r="B3" s="7" t="n">
        <v>734116</v>
      </c>
      <c r="C3" s="7" t="n">
        <v>707317</v>
      </c>
    </row>
    <row r="4" spans="1:5">
      <c r="A4" s="4" t="s">
        <v>230</v>
      </c>
    </row>
    <row r="5" spans="1:5">
      <c r="A5" s="3" t="s">
        <v>228</v>
      </c>
    </row>
    <row r="6" spans="1:5">
      <c r="A6" s="4" t="s">
        <v>229</v>
      </c>
      <c r="B6" s="5" t="n">
        <v>420835</v>
      </c>
      <c r="C6" s="5" t="n">
        <v>420523</v>
      </c>
    </row>
    <row r="7" spans="1:5">
      <c r="A7" s="4" t="s">
        <v>231</v>
      </c>
      <c r="B7" s="7" t="n">
        <v>425000</v>
      </c>
      <c r="C7" s="7" t="n">
        <v>420750</v>
      </c>
    </row>
    <row r="8" spans="1:5">
      <c r="A8" s="4" t="s">
        <v>232</v>
      </c>
      <c r="B8" s="4" t="s">
        <v>233</v>
      </c>
      <c r="C8" s="4" t="s">
        <v>233</v>
      </c>
      <c r="E8" s="4" t="s">
        <v>233</v>
      </c>
    </row>
    <row r="9" spans="1:5">
      <c r="A9" s="4" t="s">
        <v>234</v>
      </c>
      <c r="B9" s="7" t="n">
        <v>4200</v>
      </c>
      <c r="C9" s="7" t="n">
        <v>4500</v>
      </c>
    </row>
    <row r="10" spans="1:5">
      <c r="A10" s="4" t="s">
        <v>235</v>
      </c>
    </row>
    <row r="11" spans="1:5">
      <c r="A11" s="3" t="s">
        <v>228</v>
      </c>
    </row>
    <row r="12" spans="1:5">
      <c r="A12" s="4" t="s">
        <v>229</v>
      </c>
      <c r="B12" s="5" t="n">
        <v>225404</v>
      </c>
      <c r="C12" s="5" t="n">
        <v>225743</v>
      </c>
    </row>
    <row r="13" spans="1:5">
      <c r="A13" s="4" t="s">
        <v>231</v>
      </c>
      <c r="B13" s="7" t="n">
        <v>220000</v>
      </c>
      <c r="C13" s="7" t="n">
        <v>217800</v>
      </c>
    </row>
    <row r="14" spans="1:5">
      <c r="A14" s="4" t="s">
        <v>232</v>
      </c>
      <c r="B14" s="4" t="s">
        <v>233</v>
      </c>
      <c r="C14" s="4" t="s">
        <v>233</v>
      </c>
      <c r="D14" s="4" t="s">
        <v>233</v>
      </c>
    </row>
    <row r="15" spans="1:5">
      <c r="A15" s="4" t="s">
        <v>234</v>
      </c>
      <c r="B15" s="7" t="n">
        <v>1700</v>
      </c>
      <c r="C15" s="7" t="n">
        <v>1900</v>
      </c>
    </row>
    <row r="16" spans="1:5">
      <c r="A16" s="4" t="s">
        <v>236</v>
      </c>
      <c r="B16" s="7" t="n">
        <v>7100</v>
      </c>
      <c r="C16" s="7" t="n">
        <v>76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237</v>
      </c>
      <c r="B1" s="2" t="s">
        <v>1</v>
      </c>
    </row>
    <row r="2" spans="1:4">
      <c r="B2" s="2" t="s">
        <v>2</v>
      </c>
      <c r="C2" s="2" t="s">
        <v>26</v>
      </c>
      <c r="D2" s="2" t="s">
        <v>25</v>
      </c>
    </row>
    <row r="3" spans="1:4">
      <c r="A3" s="3" t="s">
        <v>39</v>
      </c>
    </row>
    <row r="4" spans="1:4">
      <c r="A4" s="4" t="s">
        <v>238</v>
      </c>
      <c r="B4" s="7" t="n">
        <v>343766</v>
      </c>
    </row>
    <row r="5" spans="1:4">
      <c r="A5" s="4" t="s">
        <v>239</v>
      </c>
      <c r="B5" s="5" t="n">
        <v>214</v>
      </c>
    </row>
    <row r="6" spans="1:4">
      <c r="A6" s="4" t="s">
        <v>240</v>
      </c>
      <c r="B6" s="5" t="n">
        <v>343980</v>
      </c>
    </row>
    <row r="7" spans="1:4">
      <c r="A7" s="3" t="s">
        <v>241</v>
      </c>
    </row>
    <row r="8" spans="1:4">
      <c r="A8" s="4" t="s">
        <v>242</v>
      </c>
      <c r="B8" s="5" t="n">
        <v>150105</v>
      </c>
      <c r="D8" s="7" t="n">
        <v>150105</v>
      </c>
    </row>
    <row r="9" spans="1:4">
      <c r="A9" s="4" t="s">
        <v>243</v>
      </c>
      <c r="B9" s="5" t="n">
        <v>-126839</v>
      </c>
      <c r="D9" s="5" t="n">
        <v>-123834</v>
      </c>
    </row>
    <row r="10" spans="1:4">
      <c r="A10" s="4" t="s">
        <v>244</v>
      </c>
      <c r="B10" s="5" t="n">
        <v>23266</v>
      </c>
      <c r="D10" s="5" t="n">
        <v>26271</v>
      </c>
    </row>
    <row r="11" spans="1:4">
      <c r="A11" s="4" t="s">
        <v>242</v>
      </c>
      <c r="B11" s="5" t="n">
        <v>316105</v>
      </c>
      <c r="D11" s="5" t="n">
        <v>316105</v>
      </c>
    </row>
    <row r="12" spans="1:4">
      <c r="A12" s="4" t="s">
        <v>245</v>
      </c>
      <c r="B12" s="5" t="n">
        <v>-34900</v>
      </c>
      <c r="D12" s="5" t="n">
        <v>-34900</v>
      </c>
    </row>
    <row r="13" spans="1:4">
      <c r="A13" s="4" t="s">
        <v>246</v>
      </c>
      <c r="B13" s="5" t="n">
        <v>154366</v>
      </c>
      <c r="D13" s="5" t="n">
        <v>157371</v>
      </c>
    </row>
    <row r="14" spans="1:4">
      <c r="A14" s="4" t="s">
        <v>247</v>
      </c>
      <c r="B14" s="5" t="n">
        <v>3000</v>
      </c>
      <c r="C14" s="7" t="n">
        <v>2900</v>
      </c>
    </row>
    <row r="15" spans="1:4">
      <c r="A15" s="4" t="s">
        <v>248</v>
      </c>
    </row>
    <row r="16" spans="1:4">
      <c r="A16" s="3" t="s">
        <v>241</v>
      </c>
    </row>
    <row r="17" spans="1:4">
      <c r="A17" s="4" t="s">
        <v>242</v>
      </c>
      <c r="B17" s="5" t="n">
        <v>166000</v>
      </c>
      <c r="D17" s="5" t="n">
        <v>166000</v>
      </c>
    </row>
    <row r="18" spans="1:4">
      <c r="A18" s="4" t="s">
        <v>246</v>
      </c>
      <c r="B18" s="5" t="n">
        <v>131100</v>
      </c>
      <c r="D18" s="5" t="n">
        <v>131100</v>
      </c>
    </row>
    <row r="19" spans="1:4">
      <c r="A19" s="4" t="s">
        <v>245</v>
      </c>
      <c r="B19" s="5" t="n">
        <v>-34900</v>
      </c>
      <c r="D19" s="5" t="n">
        <v>-34900</v>
      </c>
    </row>
    <row r="20" spans="1:4">
      <c r="A20" s="4" t="s">
        <v>249</v>
      </c>
    </row>
    <row r="21" spans="1:4">
      <c r="A21" s="3" t="s">
        <v>241</v>
      </c>
    </row>
    <row r="22" spans="1:4">
      <c r="A22" s="4" t="s">
        <v>242</v>
      </c>
      <c r="B22" s="5" t="n">
        <v>122109</v>
      </c>
      <c r="D22" s="5" t="n">
        <v>122109</v>
      </c>
    </row>
    <row r="23" spans="1:4">
      <c r="A23" s="4" t="s">
        <v>243</v>
      </c>
      <c r="B23" s="5" t="n">
        <v>-99828</v>
      </c>
      <c r="D23" s="5" t="n">
        <v>-97704</v>
      </c>
    </row>
    <row r="24" spans="1:4">
      <c r="A24" s="4" t="s">
        <v>244</v>
      </c>
      <c r="B24" s="5" t="n">
        <v>22281</v>
      </c>
      <c r="D24" s="5" t="n">
        <v>24405</v>
      </c>
    </row>
    <row r="25" spans="1:4">
      <c r="A25" s="4" t="s">
        <v>250</v>
      </c>
    </row>
    <row r="26" spans="1:4">
      <c r="A26" s="3" t="s">
        <v>241</v>
      </c>
    </row>
    <row r="27" spans="1:4">
      <c r="A27" s="4" t="s">
        <v>242</v>
      </c>
      <c r="B27" s="5" t="n">
        <v>26000</v>
      </c>
      <c r="D27" s="5" t="n">
        <v>26000</v>
      </c>
    </row>
    <row r="28" spans="1:4">
      <c r="A28" s="4" t="s">
        <v>243</v>
      </c>
      <c r="B28" s="5" t="n">
        <v>-26000</v>
      </c>
      <c r="D28" s="5" t="n">
        <v>-25274</v>
      </c>
    </row>
    <row r="29" spans="1:4">
      <c r="A29" s="4" t="s">
        <v>244</v>
      </c>
      <c r="D29" s="5" t="n">
        <v>726</v>
      </c>
    </row>
    <row r="30" spans="1:4">
      <c r="A30" s="4" t="s">
        <v>251</v>
      </c>
    </row>
    <row r="31" spans="1:4">
      <c r="A31" s="3" t="s">
        <v>241</v>
      </c>
    </row>
    <row r="32" spans="1:4">
      <c r="A32" s="4" t="s">
        <v>242</v>
      </c>
      <c r="B32" s="5" t="n">
        <v>1758</v>
      </c>
      <c r="D32" s="5" t="n">
        <v>1758</v>
      </c>
    </row>
    <row r="33" spans="1:4">
      <c r="A33" s="4" t="s">
        <v>243</v>
      </c>
      <c r="B33" s="5" t="n">
        <v>-932</v>
      </c>
      <c r="D33" s="5" t="n">
        <v>-856</v>
      </c>
    </row>
    <row r="34" spans="1:4">
      <c r="A34" s="4" t="s">
        <v>244</v>
      </c>
      <c r="B34" s="5" t="n">
        <v>826</v>
      </c>
      <c r="D34" s="5" t="n">
        <v>902</v>
      </c>
    </row>
    <row r="35" spans="1:4">
      <c r="A35" s="4" t="s">
        <v>248</v>
      </c>
    </row>
    <row r="36" spans="1:4">
      <c r="A36" s="3" t="s">
        <v>241</v>
      </c>
    </row>
    <row r="37" spans="1:4">
      <c r="A37" s="4" t="s">
        <v>242</v>
      </c>
      <c r="B37" s="5" t="n">
        <v>238</v>
      </c>
      <c r="D37" s="5" t="n">
        <v>238</v>
      </c>
    </row>
    <row r="38" spans="1:4">
      <c r="A38" s="4" t="s">
        <v>243</v>
      </c>
      <c r="B38" s="5" t="n">
        <v>-79</v>
      </c>
    </row>
    <row r="39" spans="1:4">
      <c r="A39" s="4" t="s">
        <v>244</v>
      </c>
      <c r="B39" s="5" t="n">
        <v>159</v>
      </c>
      <c r="D39" s="7" t="n">
        <v>238</v>
      </c>
    </row>
    <row r="40" spans="1:4">
      <c r="A40" s="4" t="s">
        <v>205</v>
      </c>
    </row>
    <row r="41" spans="1:4">
      <c r="A41" s="3" t="s">
        <v>39</v>
      </c>
    </row>
    <row r="42" spans="1:4">
      <c r="A42" s="4" t="s">
        <v>238</v>
      </c>
      <c r="B42" s="5" t="n">
        <v>227486</v>
      </c>
    </row>
    <row r="43" spans="1:4">
      <c r="A43" s="4" t="s">
        <v>240</v>
      </c>
      <c r="B43" s="5" t="n">
        <v>227486</v>
      </c>
    </row>
    <row r="44" spans="1:4">
      <c r="A44" s="4" t="s">
        <v>208</v>
      </c>
    </row>
    <row r="45" spans="1:4">
      <c r="A45" s="3" t="s">
        <v>39</v>
      </c>
    </row>
    <row r="46" spans="1:4">
      <c r="A46" s="4" t="s">
        <v>238</v>
      </c>
      <c r="B46" s="5" t="n">
        <v>62826</v>
      </c>
    </row>
    <row r="47" spans="1:4">
      <c r="A47" s="4" t="s">
        <v>239</v>
      </c>
      <c r="B47" s="5" t="n">
        <v>214</v>
      </c>
    </row>
    <row r="48" spans="1:4">
      <c r="A48" s="4" t="s">
        <v>240</v>
      </c>
      <c r="B48" s="5" t="n">
        <v>63040</v>
      </c>
    </row>
    <row r="49" spans="1:4">
      <c r="A49" s="4" t="s">
        <v>210</v>
      </c>
    </row>
    <row r="50" spans="1:4">
      <c r="A50" s="3" t="s">
        <v>39</v>
      </c>
    </row>
    <row r="51" spans="1:4">
      <c r="A51" s="4" t="s">
        <v>238</v>
      </c>
      <c r="B51" s="5" t="n">
        <v>53454</v>
      </c>
    </row>
    <row r="52" spans="1:4">
      <c r="A52" s="4" t="s">
        <v>240</v>
      </c>
      <c r="B52" s="7" t="n">
        <v>53454</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252</v>
      </c>
      <c r="B1" s="2" t="s">
        <v>253</v>
      </c>
    </row>
    <row r="2" spans="1:2">
      <c r="A2" s="3" t="s">
        <v>254</v>
      </c>
    </row>
    <row r="3" spans="1:2">
      <c r="A3" s="4" t="s">
        <v>255</v>
      </c>
      <c r="B3" s="7" t="n">
        <v>6268</v>
      </c>
    </row>
    <row r="4" spans="1:2">
      <c r="A4" s="5" t="n">
        <v>2018</v>
      </c>
      <c r="B4" s="5" t="n">
        <v>7154</v>
      </c>
    </row>
    <row r="5" spans="1:2">
      <c r="A5" s="5" t="n">
        <v>2019</v>
      </c>
      <c r="B5" s="5" t="n">
        <v>4565</v>
      </c>
    </row>
    <row r="6" spans="1:2">
      <c r="A6" s="5" t="n">
        <v>2020</v>
      </c>
      <c r="B6" s="5" t="n">
        <v>2325</v>
      </c>
    </row>
    <row r="7" spans="1:2">
      <c r="A7" s="5" t="n">
        <v>2021</v>
      </c>
      <c r="B7" s="5" t="n">
        <v>1665</v>
      </c>
    </row>
    <row r="8" spans="1:2">
      <c r="A8" s="5" t="n">
        <v>2022</v>
      </c>
      <c r="B8" s="7" t="n">
        <v>97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6</v>
      </c>
      <c r="B1" s="2" t="s">
        <v>1</v>
      </c>
    </row>
    <row r="2" spans="1:3">
      <c r="B2" s="2" t="s">
        <v>2</v>
      </c>
      <c r="C2" s="2" t="s">
        <v>26</v>
      </c>
    </row>
    <row r="3" spans="1:3">
      <c r="A3" s="3" t="s">
        <v>257</v>
      </c>
    </row>
    <row r="4" spans="1:3">
      <c r="A4" s="4" t="s">
        <v>258</v>
      </c>
      <c r="B4" s="7" t="n">
        <v>-59485</v>
      </c>
      <c r="C4" s="7" t="n">
        <v>-49158</v>
      </c>
    </row>
    <row r="5" spans="1:3">
      <c r="A5" s="4" t="s">
        <v>259</v>
      </c>
      <c r="B5" s="5" t="n">
        <v>-1890</v>
      </c>
      <c r="C5" s="5" t="n">
        <v>-4640</v>
      </c>
    </row>
    <row r="6" spans="1:3">
      <c r="A6" s="4" t="s">
        <v>260</v>
      </c>
      <c r="B6" s="5" t="n">
        <v>179</v>
      </c>
      <c r="C6" s="5" t="n">
        <v>186</v>
      </c>
    </row>
    <row r="7" spans="1:3">
      <c r="A7" s="4" t="s">
        <v>261</v>
      </c>
      <c r="B7" s="5" t="n">
        <v>758</v>
      </c>
      <c r="C7" s="5" t="n">
        <v>757</v>
      </c>
    </row>
    <row r="8" spans="1:3">
      <c r="A8" s="4" t="s">
        <v>262</v>
      </c>
      <c r="B8" s="5" t="n">
        <v>22</v>
      </c>
      <c r="C8" s="5" t="n">
        <v>7</v>
      </c>
    </row>
    <row r="9" spans="1:3">
      <c r="A9" s="4" t="s">
        <v>263</v>
      </c>
      <c r="B9" s="5" t="n">
        <v>-77</v>
      </c>
      <c r="C9" s="5" t="n">
        <v>-120</v>
      </c>
    </row>
    <row r="10" spans="1:3">
      <c r="A10" s="4" t="s">
        <v>258</v>
      </c>
      <c r="B10" s="5" t="n">
        <v>-60493</v>
      </c>
      <c r="C10" s="5" t="n">
        <v>-52968</v>
      </c>
    </row>
    <row r="11" spans="1:3">
      <c r="A11" s="4" t="s">
        <v>264</v>
      </c>
    </row>
    <row r="12" spans="1:3">
      <c r="A12" s="3" t="s">
        <v>257</v>
      </c>
    </row>
    <row r="13" spans="1:3">
      <c r="A13" s="4" t="s">
        <v>258</v>
      </c>
      <c r="B13" s="5" t="n">
        <v>244986</v>
      </c>
      <c r="C13" s="5" t="n">
        <v>241833</v>
      </c>
    </row>
    <row r="14" spans="1:3">
      <c r="A14" s="4" t="s">
        <v>259</v>
      </c>
      <c r="B14" s="4" t="s">
        <v>55</v>
      </c>
    </row>
    <row r="15" spans="1:3">
      <c r="A15" s="4" t="s">
        <v>261</v>
      </c>
      <c r="B15" s="5" t="n">
        <v>758</v>
      </c>
      <c r="C15" s="5" t="n">
        <v>757</v>
      </c>
    </row>
    <row r="16" spans="1:3">
      <c r="A16" s="4" t="s">
        <v>262</v>
      </c>
      <c r="B16" s="5" t="n">
        <v>22</v>
      </c>
      <c r="C16" s="5" t="n">
        <v>7</v>
      </c>
    </row>
    <row r="17" spans="1:3">
      <c r="A17" s="4" t="s">
        <v>258</v>
      </c>
      <c r="B17" s="5" t="n">
        <v>245766</v>
      </c>
      <c r="C17" s="5" t="n">
        <v>242597</v>
      </c>
    </row>
    <row r="18" spans="1:3">
      <c r="A18" s="4" t="s">
        <v>265</v>
      </c>
    </row>
    <row r="19" spans="1:3">
      <c r="A19" s="3" t="s">
        <v>257</v>
      </c>
    </row>
    <row r="20" spans="1:3">
      <c r="A20" s="4" t="s">
        <v>258</v>
      </c>
      <c r="B20" s="5" t="n">
        <v>-296826</v>
      </c>
      <c r="C20" s="5" t="n">
        <v>-283066</v>
      </c>
    </row>
    <row r="21" spans="1:3">
      <c r="A21" s="4" t="s">
        <v>259</v>
      </c>
      <c r="B21" s="5" t="n">
        <v>-1963</v>
      </c>
      <c r="C21" s="5" t="n">
        <v>-4700</v>
      </c>
    </row>
    <row r="22" spans="1:3">
      <c r="A22" s="4" t="s">
        <v>258</v>
      </c>
      <c r="B22" s="5" t="n">
        <v>-298789</v>
      </c>
      <c r="C22" s="5" t="n">
        <v>-287766</v>
      </c>
    </row>
    <row r="23" spans="1:3">
      <c r="A23" s="4" t="s">
        <v>266</v>
      </c>
    </row>
    <row r="24" spans="1:3">
      <c r="A24" s="3" t="s">
        <v>257</v>
      </c>
    </row>
    <row r="25" spans="1:3">
      <c r="A25" s="4" t="s">
        <v>258</v>
      </c>
      <c r="B25" s="5" t="n">
        <v>-7826</v>
      </c>
      <c r="C25" s="5" t="n">
        <v>-8165</v>
      </c>
    </row>
    <row r="26" spans="1:3">
      <c r="A26" s="4" t="s">
        <v>259</v>
      </c>
      <c r="C26" s="4" t="s">
        <v>55</v>
      </c>
    </row>
    <row r="27" spans="1:3">
      <c r="A27" s="4" t="s">
        <v>260</v>
      </c>
      <c r="B27" s="5" t="n">
        <v>179</v>
      </c>
      <c r="C27" s="5" t="n">
        <v>186</v>
      </c>
    </row>
    <row r="28" spans="1:3">
      <c r="A28" s="4" t="s">
        <v>258</v>
      </c>
      <c r="B28" s="5" t="n">
        <v>-7647</v>
      </c>
      <c r="C28" s="5" t="n">
        <v>-7979</v>
      </c>
    </row>
    <row r="29" spans="1:3">
      <c r="A29" s="4" t="s">
        <v>267</v>
      </c>
    </row>
    <row r="30" spans="1:3">
      <c r="A30" s="3" t="s">
        <v>257</v>
      </c>
    </row>
    <row r="31" spans="1:3">
      <c r="A31" s="4" t="s">
        <v>258</v>
      </c>
      <c r="B31" s="5" t="n">
        <v>181</v>
      </c>
      <c r="C31" s="5" t="n">
        <v>240</v>
      </c>
    </row>
    <row r="32" spans="1:3">
      <c r="A32" s="4" t="s">
        <v>259</v>
      </c>
      <c r="B32" s="5" t="n">
        <v>73</v>
      </c>
      <c r="C32" s="5" t="n">
        <v>60</v>
      </c>
    </row>
    <row r="33" spans="1:3">
      <c r="A33" s="4" t="s">
        <v>263</v>
      </c>
      <c r="B33" s="5" t="n">
        <v>-77</v>
      </c>
      <c r="C33" s="5" t="n">
        <v>-120</v>
      </c>
    </row>
    <row r="34" spans="1:3">
      <c r="A34" s="4" t="s">
        <v>258</v>
      </c>
      <c r="B34" s="7" t="n">
        <v>177</v>
      </c>
      <c r="C34" s="7" t="n">
        <v>18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268</v>
      </c>
      <c r="B1" s="2" t="s">
        <v>1</v>
      </c>
      <c r="C1" s="2" t="s">
        <v>269</v>
      </c>
    </row>
    <row r="2" spans="1:3">
      <c r="B2" s="2" t="s">
        <v>2</v>
      </c>
      <c r="C2" s="2" t="s">
        <v>25</v>
      </c>
    </row>
    <row r="3" spans="1:3">
      <c r="A3" s="3" t="s">
        <v>270</v>
      </c>
    </row>
    <row r="4" spans="1:3">
      <c r="A4" s="4" t="s">
        <v>271</v>
      </c>
      <c r="B4" s="5" t="n">
        <v>36973</v>
      </c>
    </row>
    <row r="5" spans="1:3">
      <c r="A5" s="4" t="s">
        <v>272</v>
      </c>
      <c r="B5" s="5" t="n">
        <v>565</v>
      </c>
    </row>
    <row r="6" spans="1:3">
      <c r="A6" s="4" t="s">
        <v>273</v>
      </c>
      <c r="B6" s="5" t="n">
        <v>-31</v>
      </c>
    </row>
    <row r="7" spans="1:3">
      <c r="A7" s="4" t="s">
        <v>274</v>
      </c>
      <c r="B7" s="5" t="n">
        <v>-46</v>
      </c>
    </row>
    <row r="8" spans="1:3">
      <c r="A8" s="4" t="s">
        <v>275</v>
      </c>
      <c r="B8" s="5" t="n">
        <v>37461</v>
      </c>
      <c r="C8" s="5" t="n">
        <v>36973</v>
      </c>
    </row>
    <row r="9" spans="1:3">
      <c r="A9" s="4" t="s">
        <v>276</v>
      </c>
      <c r="B9" s="5" t="n">
        <v>14879</v>
      </c>
    </row>
    <row r="10" spans="1:3">
      <c r="A10" s="4" t="s">
        <v>277</v>
      </c>
      <c r="B10" s="5" t="n">
        <v>6072</v>
      </c>
    </row>
    <row r="11" spans="1:3">
      <c r="A11" s="3" t="s">
        <v>278</v>
      </c>
    </row>
    <row r="12" spans="1:3">
      <c r="A12" s="4" t="s">
        <v>279</v>
      </c>
      <c r="B12" s="8" t="n">
        <v>0.77</v>
      </c>
    </row>
    <row r="13" spans="1:3">
      <c r="A13" s="4" t="s">
        <v>280</v>
      </c>
      <c r="B13" s="9" t="n">
        <v>1.19</v>
      </c>
    </row>
    <row r="14" spans="1:3">
      <c r="A14" s="4" t="s">
        <v>281</v>
      </c>
      <c r="B14" s="9" t="n">
        <v>0.71</v>
      </c>
    </row>
    <row r="15" spans="1:3">
      <c r="A15" s="4" t="s">
        <v>282</v>
      </c>
      <c r="B15" s="9" t="n">
        <v>0.71</v>
      </c>
    </row>
    <row r="16" spans="1:3">
      <c r="A16" s="4" t="s">
        <v>283</v>
      </c>
      <c r="B16" s="9" t="n">
        <v>0.77</v>
      </c>
      <c r="C16" s="8" t="n">
        <v>0.77</v>
      </c>
    </row>
    <row r="17" spans="1:3">
      <c r="A17" s="4" t="s">
        <v>284</v>
      </c>
      <c r="B17" s="8" t="n">
        <v>0.74</v>
      </c>
    </row>
    <row r="18" spans="1:3">
      <c r="A18" s="3" t="s">
        <v>285</v>
      </c>
    </row>
    <row r="19" spans="1:3">
      <c r="A19" s="4" t="s">
        <v>286</v>
      </c>
      <c r="B19" s="7" t="n">
        <v>15564</v>
      </c>
      <c r="C19" s="7" t="n">
        <v>9315</v>
      </c>
    </row>
    <row r="20" spans="1:3">
      <c r="A20" s="4" t="s">
        <v>287</v>
      </c>
      <c r="B20" s="5" t="n">
        <v>6759</v>
      </c>
    </row>
    <row r="21" spans="1:3">
      <c r="A21" s="4" t="s">
        <v>288</v>
      </c>
      <c r="B21" s="7" t="n">
        <v>15</v>
      </c>
    </row>
    <row r="22" spans="1:3">
      <c r="A22" s="3" t="s">
        <v>289</v>
      </c>
    </row>
    <row r="23" spans="1:3">
      <c r="A23" s="4" t="s">
        <v>286</v>
      </c>
      <c r="B23" s="4" t="s">
        <v>290</v>
      </c>
      <c r="C23" s="4" t="s">
        <v>291</v>
      </c>
    </row>
    <row r="24" spans="1:3">
      <c r="A24" s="4" t="s">
        <v>287</v>
      </c>
      <c r="B24" s="4" t="s">
        <v>29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292</v>
      </c>
      <c r="B1" s="2" t="s">
        <v>1</v>
      </c>
    </row>
    <row r="2" spans="1:3">
      <c r="B2" s="2" t="s">
        <v>2</v>
      </c>
      <c r="C2" s="2" t="s">
        <v>26</v>
      </c>
    </row>
    <row r="3" spans="1:3">
      <c r="A3" s="3" t="s">
        <v>293</v>
      </c>
    </row>
    <row r="4" spans="1:3">
      <c r="A4" s="4" t="s">
        <v>294</v>
      </c>
      <c r="B4" s="4" t="s">
        <v>295</v>
      </c>
      <c r="C4" s="4" t="s">
        <v>296</v>
      </c>
    </row>
    <row r="5" spans="1:3">
      <c r="A5" s="4" t="s">
        <v>297</v>
      </c>
      <c r="B5" s="4" t="s">
        <v>298</v>
      </c>
      <c r="C5" s="4" t="s">
        <v>299</v>
      </c>
    </row>
    <row r="6" spans="1:3">
      <c r="A6" s="4" t="s">
        <v>300</v>
      </c>
      <c r="B6" s="4" t="s">
        <v>301</v>
      </c>
      <c r="C6" s="4" t="s">
        <v>302</v>
      </c>
    </row>
    <row r="7" spans="1:3">
      <c r="A7" s="4" t="s">
        <v>303</v>
      </c>
      <c r="B7" s="8" t="n">
        <v>0.3</v>
      </c>
      <c r="C7" s="8" t="n">
        <v>0.33</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23"/>
    <col customWidth="1" max="4" min="4" width="14"/>
  </cols>
  <sheetData>
    <row r="1" spans="1:4">
      <c r="A1" s="1" t="s">
        <v>304</v>
      </c>
      <c r="B1" s="2" t="s">
        <v>305</v>
      </c>
      <c r="C1" s="2" t="s">
        <v>1</v>
      </c>
    </row>
    <row r="2" spans="1:4">
      <c r="B2" s="2" t="s">
        <v>306</v>
      </c>
      <c r="C2" s="2" t="s">
        <v>2</v>
      </c>
      <c r="D2" s="2" t="s">
        <v>26</v>
      </c>
    </row>
    <row r="3" spans="1:4">
      <c r="A3" s="3" t="s">
        <v>307</v>
      </c>
    </row>
    <row r="4" spans="1:4">
      <c r="A4" s="4" t="s">
        <v>308</v>
      </c>
      <c r="C4" s="7" t="n">
        <v>758</v>
      </c>
      <c r="D4" s="7" t="n">
        <v>757</v>
      </c>
    </row>
    <row r="5" spans="1:4">
      <c r="A5" s="3" t="s">
        <v>309</v>
      </c>
    </row>
    <row r="6" spans="1:4">
      <c r="A6" s="4" t="s">
        <v>310</v>
      </c>
      <c r="C6" s="4" t="s">
        <v>311</v>
      </c>
    </row>
    <row r="7" spans="1:4">
      <c r="A7" s="4" t="s">
        <v>312</v>
      </c>
      <c r="C7" s="7" t="n">
        <v>5200</v>
      </c>
    </row>
    <row r="8" spans="1:4">
      <c r="A8" s="4" t="s">
        <v>313</v>
      </c>
      <c r="C8" s="4" t="s">
        <v>314</v>
      </c>
    </row>
    <row r="9" spans="1:4">
      <c r="A9" s="4" t="s">
        <v>315</v>
      </c>
    </row>
    <row r="10" spans="1:4">
      <c r="A10" s="3" t="s">
        <v>309</v>
      </c>
    </row>
    <row r="11" spans="1:4">
      <c r="A11" s="4" t="s">
        <v>272</v>
      </c>
      <c r="B11" s="5" t="n">
        <v>7000000</v>
      </c>
    </row>
    <row r="12" spans="1:4">
      <c r="A12" s="4" t="s">
        <v>316</v>
      </c>
      <c r="B12" s="4" t="s">
        <v>317</v>
      </c>
    </row>
    <row r="13" spans="1:4">
      <c r="A13" s="4" t="s">
        <v>318</v>
      </c>
      <c r="C13" s="7" t="n">
        <v>300</v>
      </c>
      <c r="D13" s="7" t="n">
        <v>300</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 customWidth="1" max="5" min="5" width="21"/>
  </cols>
  <sheetData>
    <row r="1" spans="1:5">
      <c r="A1" s="1" t="s">
        <v>319</v>
      </c>
      <c r="B1" s="2" t="s">
        <v>1</v>
      </c>
    </row>
    <row r="2" spans="1:5">
      <c r="B2" s="2" t="s">
        <v>320</v>
      </c>
      <c r="C2" s="2" t="s">
        <v>321</v>
      </c>
      <c r="D2" s="2" t="s">
        <v>322</v>
      </c>
      <c r="E2" s="2" t="s">
        <v>323</v>
      </c>
    </row>
    <row r="3" spans="1:5">
      <c r="A3" s="3" t="s">
        <v>153</v>
      </c>
    </row>
    <row r="4" spans="1:5">
      <c r="A4" s="4" t="s">
        <v>324</v>
      </c>
      <c r="B4" s="7" t="n">
        <v>734116000</v>
      </c>
      <c r="C4" s="7" t="n">
        <v>707317000</v>
      </c>
    </row>
    <row r="5" spans="1:5">
      <c r="A5" s="4" t="s">
        <v>325</v>
      </c>
      <c r="B5" s="5" t="n">
        <v>-5281000</v>
      </c>
      <c r="C5" s="5" t="n">
        <v>-5454000</v>
      </c>
    </row>
    <row r="6" spans="1:5">
      <c r="A6" s="4" t="s">
        <v>326</v>
      </c>
      <c r="B6" s="7" t="n">
        <v>728835000</v>
      </c>
      <c r="C6" s="5" t="n">
        <v>701863000</v>
      </c>
    </row>
    <row r="7" spans="1:5">
      <c r="A7" s="4" t="s">
        <v>327</v>
      </c>
      <c r="B7" s="4" t="s">
        <v>223</v>
      </c>
    </row>
    <row r="8" spans="1:5">
      <c r="A8" s="4" t="s">
        <v>230</v>
      </c>
    </row>
    <row r="9" spans="1:5">
      <c r="A9" s="3" t="s">
        <v>153</v>
      </c>
    </row>
    <row r="10" spans="1:5">
      <c r="A10" s="4" t="s">
        <v>324</v>
      </c>
      <c r="B10" s="7" t="n">
        <v>420835000</v>
      </c>
      <c r="C10" s="7" t="n">
        <v>420523000</v>
      </c>
    </row>
    <row r="11" spans="1:5">
      <c r="A11" s="4" t="s">
        <v>232</v>
      </c>
      <c r="B11" s="4" t="s">
        <v>233</v>
      </c>
      <c r="C11" s="4" t="s">
        <v>233</v>
      </c>
      <c r="E11" s="4" t="s">
        <v>233</v>
      </c>
    </row>
    <row r="12" spans="1:5">
      <c r="A12" s="4" t="s">
        <v>234</v>
      </c>
      <c r="B12" s="7" t="n">
        <v>4200000</v>
      </c>
      <c r="C12" s="7" t="n">
        <v>4500000</v>
      </c>
    </row>
    <row r="13" spans="1:5">
      <c r="A13" s="4" t="s">
        <v>328</v>
      </c>
      <c r="E13" s="7" t="n">
        <v>425000000</v>
      </c>
    </row>
    <row r="14" spans="1:5">
      <c r="A14" s="4" t="s">
        <v>235</v>
      </c>
    </row>
    <row r="15" spans="1:5">
      <c r="A15" s="3" t="s">
        <v>153</v>
      </c>
    </row>
    <row r="16" spans="1:5">
      <c r="A16" s="4" t="s">
        <v>324</v>
      </c>
      <c r="B16" s="5" t="n">
        <v>225404000</v>
      </c>
      <c r="C16" s="5" t="n">
        <v>225743000</v>
      </c>
    </row>
    <row r="17" spans="1:5">
      <c r="A17" s="4" t="s">
        <v>236</v>
      </c>
      <c r="B17" s="7" t="n">
        <v>7100000</v>
      </c>
      <c r="C17" s="7" t="n">
        <v>7600000</v>
      </c>
    </row>
    <row r="18" spans="1:5">
      <c r="A18" s="4" t="s">
        <v>232</v>
      </c>
      <c r="B18" s="4" t="s">
        <v>233</v>
      </c>
      <c r="C18" s="4" t="s">
        <v>233</v>
      </c>
      <c r="D18" s="4" t="s">
        <v>233</v>
      </c>
    </row>
    <row r="19" spans="1:5">
      <c r="A19" s="4" t="s">
        <v>234</v>
      </c>
      <c r="B19" s="7" t="n">
        <v>1700000</v>
      </c>
      <c r="C19" s="7" t="n">
        <v>1900000</v>
      </c>
    </row>
    <row r="20" spans="1:5">
      <c r="A20" s="4" t="s">
        <v>328</v>
      </c>
      <c r="D20" s="7" t="n">
        <v>220000000</v>
      </c>
    </row>
    <row r="21" spans="1:5">
      <c r="A21" s="4" t="s">
        <v>329</v>
      </c>
    </row>
    <row r="22" spans="1:5">
      <c r="A22" s="3" t="s">
        <v>153</v>
      </c>
    </row>
    <row r="23" spans="1:5">
      <c r="A23" s="4" t="s">
        <v>324</v>
      </c>
      <c r="B23" s="5" t="n">
        <v>70584000</v>
      </c>
      <c r="C23" s="5" t="n">
        <v>43917000</v>
      </c>
    </row>
    <row r="24" spans="1:5">
      <c r="A24" s="4" t="s">
        <v>234</v>
      </c>
      <c r="B24" s="5" t="n">
        <v>1600000</v>
      </c>
      <c r="C24" s="5" t="n">
        <v>1800000</v>
      </c>
    </row>
    <row r="25" spans="1:5">
      <c r="A25" s="4" t="s">
        <v>330</v>
      </c>
      <c r="B25" s="5" t="n">
        <v>235000000</v>
      </c>
    </row>
    <row r="26" spans="1:5">
      <c r="A26" s="4" t="s">
        <v>331</v>
      </c>
      <c r="B26" s="5" t="n">
        <v>90000000</v>
      </c>
    </row>
    <row r="27" spans="1:5">
      <c r="A27" s="4" t="s">
        <v>332</v>
      </c>
      <c r="B27" s="5" t="n">
        <v>166700000</v>
      </c>
    </row>
    <row r="28" spans="1:5">
      <c r="A28" s="4" t="s">
        <v>333</v>
      </c>
      <c r="B28" s="5" t="n">
        <v>72200000</v>
      </c>
    </row>
    <row r="29" spans="1:5">
      <c r="A29" s="4" t="s">
        <v>334</v>
      </c>
      <c r="B29" s="5" t="n">
        <v>4500000</v>
      </c>
    </row>
    <row r="30" spans="1:5">
      <c r="A30" s="4" t="s">
        <v>335</v>
      </c>
      <c r="B30" s="7" t="n">
        <v>20000000</v>
      </c>
    </row>
    <row r="31" spans="1:5">
      <c r="A31" s="4" t="s">
        <v>336</v>
      </c>
      <c r="B31" s="5" t="n">
        <v>4</v>
      </c>
    </row>
    <row r="32" spans="1:5">
      <c r="A32" s="4" t="s">
        <v>337</v>
      </c>
    </row>
    <row r="33" spans="1:5">
      <c r="A33" s="3" t="s">
        <v>153</v>
      </c>
    </row>
    <row r="34" spans="1:5">
      <c r="A34" s="4" t="s">
        <v>333</v>
      </c>
      <c r="B34" s="7" t="n">
        <v>13000000</v>
      </c>
    </row>
    <row r="35" spans="1:5">
      <c r="A35" s="4" t="s">
        <v>338</v>
      </c>
      <c r="B35" s="4" t="s">
        <v>339</v>
      </c>
    </row>
    <row r="36" spans="1:5">
      <c r="A36" s="4" t="s">
        <v>340</v>
      </c>
    </row>
    <row r="37" spans="1:5">
      <c r="A37" s="3" t="s">
        <v>153</v>
      </c>
    </row>
    <row r="38" spans="1:5">
      <c r="A38" s="4" t="s">
        <v>333</v>
      </c>
      <c r="B38" s="7" t="n">
        <v>40000000</v>
      </c>
    </row>
    <row r="39" spans="1:5">
      <c r="A39" s="4" t="s">
        <v>338</v>
      </c>
      <c r="B39" s="4" t="s">
        <v>341</v>
      </c>
    </row>
    <row r="40" spans="1:5">
      <c r="A40" s="4" t="s">
        <v>342</v>
      </c>
    </row>
    <row r="41" spans="1:5">
      <c r="A41" s="3" t="s">
        <v>153</v>
      </c>
    </row>
    <row r="42" spans="1:5">
      <c r="A42" s="4" t="s">
        <v>333</v>
      </c>
      <c r="B42" s="7" t="n">
        <v>16000000</v>
      </c>
    </row>
    <row r="43" spans="1:5">
      <c r="A43" s="4" t="s">
        <v>338</v>
      </c>
      <c r="B43" s="4" t="s">
        <v>343</v>
      </c>
    </row>
    <row r="44" spans="1:5">
      <c r="A44" s="4" t="s">
        <v>344</v>
      </c>
    </row>
    <row r="45" spans="1:5">
      <c r="A45" s="3" t="s">
        <v>153</v>
      </c>
    </row>
    <row r="46" spans="1:5">
      <c r="A46" s="4" t="s">
        <v>333</v>
      </c>
      <c r="B46" s="7" t="n">
        <v>3200000</v>
      </c>
    </row>
    <row r="47" spans="1:5">
      <c r="A47" s="4" t="s">
        <v>338</v>
      </c>
      <c r="B47" s="4" t="s">
        <v>345</v>
      </c>
    </row>
    <row r="48" spans="1:5">
      <c r="A48" s="4" t="s">
        <v>346</v>
      </c>
    </row>
    <row r="49" spans="1:5">
      <c r="A49" s="3" t="s">
        <v>153</v>
      </c>
    </row>
    <row r="50" spans="1:5">
      <c r="A50" s="4" t="s">
        <v>324</v>
      </c>
      <c r="B50" s="7" t="n">
        <v>17293000</v>
      </c>
      <c r="C50" s="7" t="n">
        <v>17134000</v>
      </c>
    </row>
    <row r="51" spans="1:5">
      <c r="A51" s="4" t="s">
        <v>347</v>
      </c>
    </row>
    <row r="52" spans="1:5">
      <c r="A52" s="3" t="s">
        <v>153</v>
      </c>
    </row>
    <row r="53" spans="1:5">
      <c r="A53" s="4" t="s">
        <v>348</v>
      </c>
      <c r="B53" s="4" t="s">
        <v>349</v>
      </c>
    </row>
    <row r="54" spans="1:5">
      <c r="A54" s="4" t="s">
        <v>350</v>
      </c>
      <c r="B54" s="4" t="s">
        <v>351</v>
      </c>
    </row>
    <row r="55" spans="1:5">
      <c r="A55" s="4" t="s">
        <v>352</v>
      </c>
    </row>
    <row r="56" spans="1:5">
      <c r="A56" s="3" t="s">
        <v>153</v>
      </c>
    </row>
    <row r="57" spans="1:5">
      <c r="A57" s="4" t="s">
        <v>353</v>
      </c>
      <c r="B57" s="4" t="s">
        <v>354</v>
      </c>
    </row>
    <row r="58" spans="1:5">
      <c r="A58" s="4" t="s">
        <v>355</v>
      </c>
    </row>
    <row r="59" spans="1:5">
      <c r="A59" s="3" t="s">
        <v>153</v>
      </c>
    </row>
    <row r="60" spans="1:5">
      <c r="A60" s="4" t="s">
        <v>353</v>
      </c>
      <c r="B60" s="4" t="s">
        <v>356</v>
      </c>
    </row>
    <row r="61" spans="1:5">
      <c r="A61" s="4" t="s">
        <v>357</v>
      </c>
    </row>
    <row r="62" spans="1:5">
      <c r="A62" s="3" t="s">
        <v>153</v>
      </c>
    </row>
    <row r="63" spans="1:5">
      <c r="A63" s="4" t="s">
        <v>353</v>
      </c>
      <c r="B63" s="4" t="s">
        <v>296</v>
      </c>
    </row>
    <row r="64" spans="1:5">
      <c r="A64" s="4" t="s">
        <v>358</v>
      </c>
    </row>
    <row r="65" spans="1:5">
      <c r="A65" s="3" t="s">
        <v>153</v>
      </c>
    </row>
    <row r="66" spans="1:5">
      <c r="A66" s="4" t="s">
        <v>353</v>
      </c>
      <c r="B66" s="4" t="s">
        <v>31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2</v>
      </c>
      <c r="B1" s="2" t="s">
        <v>1</v>
      </c>
    </row>
    <row r="2" spans="1:3">
      <c r="B2" s="2" t="s">
        <v>2</v>
      </c>
      <c r="C2" s="2" t="s">
        <v>26</v>
      </c>
    </row>
    <row r="3" spans="1:3">
      <c r="A3" s="3" t="s">
        <v>73</v>
      </c>
    </row>
    <row r="4" spans="1:3">
      <c r="A4" s="4" t="s">
        <v>74</v>
      </c>
      <c r="B4" s="7" t="n">
        <v>78660</v>
      </c>
      <c r="C4" s="7" t="n">
        <v>80230</v>
      </c>
    </row>
    <row r="5" spans="1:3">
      <c r="A5" s="4" t="s">
        <v>75</v>
      </c>
      <c r="B5" s="5" t="n">
        <v>34662</v>
      </c>
      <c r="C5" s="5" t="n">
        <v>25578</v>
      </c>
    </row>
    <row r="6" spans="1:3">
      <c r="A6" s="4" t="s">
        <v>76</v>
      </c>
      <c r="B6" s="5" t="n">
        <v>17330</v>
      </c>
      <c r="C6" s="5" t="n">
        <v>16318</v>
      </c>
    </row>
    <row r="7" spans="1:3">
      <c r="A7" s="4" t="s">
        <v>77</v>
      </c>
      <c r="B7" s="5" t="n">
        <v>130652</v>
      </c>
      <c r="C7" s="5" t="n">
        <v>122126</v>
      </c>
    </row>
    <row r="8" spans="1:3">
      <c r="A8" s="3" t="s">
        <v>78</v>
      </c>
    </row>
    <row r="9" spans="1:3">
      <c r="A9" s="4" t="s">
        <v>79</v>
      </c>
      <c r="B9" s="5" t="n">
        <v>33797</v>
      </c>
      <c r="C9" s="5" t="n">
        <v>38282</v>
      </c>
    </row>
    <row r="10" spans="1:3">
      <c r="A10" s="4" t="s">
        <v>80</v>
      </c>
      <c r="B10" s="5" t="n">
        <v>26506</v>
      </c>
      <c r="C10" s="5" t="n">
        <v>20024</v>
      </c>
    </row>
    <row r="11" spans="1:3">
      <c r="A11" s="4" t="s">
        <v>81</v>
      </c>
      <c r="B11" s="5" t="n">
        <v>9456</v>
      </c>
      <c r="C11" s="5" t="n">
        <v>8766</v>
      </c>
    </row>
    <row r="12" spans="1:3">
      <c r="A12" s="4" t="s">
        <v>82</v>
      </c>
      <c r="B12" s="5" t="n">
        <v>15126</v>
      </c>
      <c r="C12" s="5" t="n">
        <v>15169</v>
      </c>
    </row>
    <row r="13" spans="1:3">
      <c r="A13" s="4" t="s">
        <v>83</v>
      </c>
      <c r="B13" s="5" t="n">
        <v>84885</v>
      </c>
      <c r="C13" s="5" t="n">
        <v>82241</v>
      </c>
    </row>
    <row r="14" spans="1:3">
      <c r="A14" s="4" t="s">
        <v>84</v>
      </c>
      <c r="B14" s="5" t="n">
        <v>45767</v>
      </c>
      <c r="C14" s="5" t="n">
        <v>39885</v>
      </c>
    </row>
    <row r="15" spans="1:3">
      <c r="A15" s="4" t="s">
        <v>85</v>
      </c>
      <c r="B15" s="5" t="n">
        <v>34141</v>
      </c>
      <c r="C15" s="5" t="n">
        <v>31298</v>
      </c>
    </row>
    <row r="16" spans="1:3">
      <c r="A16" s="4" t="s">
        <v>86</v>
      </c>
      <c r="B16" s="5" t="n">
        <v>11626</v>
      </c>
      <c r="C16" s="5" t="n">
        <v>8587</v>
      </c>
    </row>
    <row r="17" spans="1:3">
      <c r="A17" s="4" t="s">
        <v>87</v>
      </c>
      <c r="B17" s="5" t="n">
        <v>13294</v>
      </c>
      <c r="C17" s="5" t="n">
        <v>13068</v>
      </c>
    </row>
    <row r="18" spans="1:3">
      <c r="A18" s="4" t="s">
        <v>88</v>
      </c>
      <c r="B18" s="5" t="n">
        <v>-1668</v>
      </c>
      <c r="C18" s="5" t="n">
        <v>-4481</v>
      </c>
    </row>
    <row r="19" spans="1:3">
      <c r="A19" s="4" t="s">
        <v>89</v>
      </c>
      <c r="B19" s="5" t="n">
        <v>222</v>
      </c>
      <c r="C19" s="5" t="n">
        <v>159</v>
      </c>
    </row>
    <row r="20" spans="1:3">
      <c r="A20" s="4" t="s">
        <v>90</v>
      </c>
      <c r="B20" s="5" t="n">
        <v>-1890</v>
      </c>
      <c r="C20" s="5" t="n">
        <v>-4640</v>
      </c>
    </row>
    <row r="21" spans="1:3">
      <c r="A21" s="4" t="s">
        <v>91</v>
      </c>
      <c r="B21" s="5" t="n">
        <v>73</v>
      </c>
      <c r="C21" s="5" t="n">
        <v>60</v>
      </c>
    </row>
    <row r="22" spans="1:3">
      <c r="A22" s="4" t="s">
        <v>92</v>
      </c>
      <c r="B22" s="7" t="n">
        <v>-1963</v>
      </c>
      <c r="C22" s="7" t="n">
        <v>-47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9</v>
      </c>
      <c r="B1" s="2" t="s">
        <v>1</v>
      </c>
    </row>
    <row r="2" spans="1:4">
      <c r="B2" s="2" t="s">
        <v>2</v>
      </c>
      <c r="C2" s="2" t="s">
        <v>26</v>
      </c>
      <c r="D2" s="2" t="s">
        <v>360</v>
      </c>
    </row>
    <row r="3" spans="1:4">
      <c r="A3" s="3" t="s">
        <v>361</v>
      </c>
    </row>
    <row r="4" spans="1:4">
      <c r="A4" s="4" t="s">
        <v>362</v>
      </c>
      <c r="B4" s="7" t="n">
        <v>4</v>
      </c>
    </row>
    <row r="5" spans="1:4">
      <c r="A5" s="4" t="s">
        <v>363</v>
      </c>
    </row>
    <row r="6" spans="1:4">
      <c r="A6" s="3" t="s">
        <v>361</v>
      </c>
    </row>
    <row r="7" spans="1:4">
      <c r="A7" s="4" t="s">
        <v>364</v>
      </c>
      <c r="B7" s="7" t="n">
        <v>500</v>
      </c>
    </row>
    <row r="8" spans="1:4">
      <c r="A8" s="4" t="s">
        <v>365</v>
      </c>
      <c r="B8" s="4" t="s">
        <v>366</v>
      </c>
    </row>
    <row r="9" spans="1:4">
      <c r="A9" s="4" t="s">
        <v>367</v>
      </c>
      <c r="B9" s="7" t="n">
        <v>200</v>
      </c>
      <c r="C9" s="7" t="n">
        <v>200</v>
      </c>
    </row>
    <row r="10" spans="1:4">
      <c r="A10" s="4" t="s">
        <v>368</v>
      </c>
    </row>
    <row r="11" spans="1:4">
      <c r="A11" s="3" t="s">
        <v>361</v>
      </c>
    </row>
    <row r="12" spans="1:4">
      <c r="A12" s="4" t="s">
        <v>369</v>
      </c>
      <c r="B12" s="4" t="s">
        <v>370</v>
      </c>
    </row>
    <row r="13" spans="1:4">
      <c r="A13" s="4" t="s">
        <v>362</v>
      </c>
      <c r="B13" s="7" t="n">
        <v>4</v>
      </c>
    </row>
    <row r="14" spans="1:4">
      <c r="A14" s="4" t="s">
        <v>371</v>
      </c>
    </row>
    <row r="15" spans="1:4">
      <c r="A15" s="3" t="s">
        <v>361</v>
      </c>
    </row>
    <row r="16" spans="1:4">
      <c r="A16" s="4" t="s">
        <v>372</v>
      </c>
      <c r="D16" s="7" t="n">
        <v>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5"/>
  </cols>
  <sheetData>
    <row r="1" spans="1:2">
      <c r="A1" s="1" t="s">
        <v>373</v>
      </c>
      <c r="B1" s="2" t="s">
        <v>320</v>
      </c>
    </row>
    <row r="2" spans="1:2">
      <c r="A2" s="3" t="s">
        <v>160</v>
      </c>
    </row>
    <row r="3" spans="1:2">
      <c r="A3" s="4" t="s">
        <v>374</v>
      </c>
      <c r="B3" s="5" t="n">
        <v>4</v>
      </c>
    </row>
    <row r="4" spans="1:2">
      <c r="A4" s="4" t="s">
        <v>210</v>
      </c>
    </row>
    <row r="5" spans="1:2">
      <c r="A5" s="3" t="s">
        <v>160</v>
      </c>
    </row>
    <row r="6" spans="1:2">
      <c r="A6" s="4" t="s">
        <v>375</v>
      </c>
      <c r="B6" s="10" t="n">
        <v>0.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s>
  <sheetData>
    <row r="1" spans="1:4">
      <c r="A1" s="1" t="s">
        <v>376</v>
      </c>
      <c r="B1" s="2" t="s">
        <v>1</v>
      </c>
    </row>
    <row r="2" spans="1:4">
      <c r="B2" s="2" t="s">
        <v>2</v>
      </c>
      <c r="C2" s="2" t="s">
        <v>26</v>
      </c>
      <c r="D2" s="2" t="s">
        <v>25</v>
      </c>
    </row>
    <row r="3" spans="1:4">
      <c r="A3" s="3" t="s">
        <v>163</v>
      </c>
    </row>
    <row r="4" spans="1:4">
      <c r="A4" s="4" t="s">
        <v>377</v>
      </c>
      <c r="B4" s="7" t="n">
        <v>130652</v>
      </c>
      <c r="C4" s="7" t="n">
        <v>122126</v>
      </c>
    </row>
    <row r="5" spans="1:4">
      <c r="A5" s="4" t="s">
        <v>82</v>
      </c>
      <c r="B5" s="5" t="n">
        <v>15126</v>
      </c>
      <c r="C5" s="5" t="n">
        <v>15169</v>
      </c>
    </row>
    <row r="6" spans="1:4">
      <c r="A6" s="4" t="s">
        <v>84</v>
      </c>
      <c r="B6" s="5" t="n">
        <v>45767</v>
      </c>
      <c r="C6" s="5" t="n">
        <v>39885</v>
      </c>
    </row>
    <row r="7" spans="1:4">
      <c r="A7" s="4" t="s">
        <v>85</v>
      </c>
      <c r="B7" s="5" t="n">
        <v>34141</v>
      </c>
      <c r="C7" s="5" t="n">
        <v>31298</v>
      </c>
    </row>
    <row r="8" spans="1:4">
      <c r="A8" s="4" t="s">
        <v>87</v>
      </c>
      <c r="B8" s="5" t="n">
        <v>13294</v>
      </c>
      <c r="C8" s="5" t="n">
        <v>13068</v>
      </c>
    </row>
    <row r="9" spans="1:4">
      <c r="A9" s="4" t="s">
        <v>88</v>
      </c>
      <c r="B9" s="5" t="n">
        <v>-1668</v>
      </c>
      <c r="C9" s="5" t="n">
        <v>-4481</v>
      </c>
    </row>
    <row r="10" spans="1:4">
      <c r="A10" s="4" t="s">
        <v>378</v>
      </c>
      <c r="B10" s="5" t="n">
        <v>800314</v>
      </c>
      <c r="D10" s="7" t="n">
        <v>818123</v>
      </c>
    </row>
    <row r="11" spans="1:4">
      <c r="A11" s="4" t="s">
        <v>205</v>
      </c>
    </row>
    <row r="12" spans="1:4">
      <c r="A12" s="3" t="s">
        <v>163</v>
      </c>
    </row>
    <row r="13" spans="1:4">
      <c r="A13" s="4" t="s">
        <v>377</v>
      </c>
      <c r="B13" s="5" t="n">
        <v>78660</v>
      </c>
      <c r="C13" s="5" t="n">
        <v>80230</v>
      </c>
    </row>
    <row r="14" spans="1:4">
      <c r="A14" s="4" t="s">
        <v>379</v>
      </c>
      <c r="B14" s="5" t="n">
        <v>33797</v>
      </c>
      <c r="C14" s="5" t="n">
        <v>38282</v>
      </c>
    </row>
    <row r="15" spans="1:4">
      <c r="A15" s="4" t="s">
        <v>82</v>
      </c>
      <c r="B15" s="5" t="n">
        <v>13543</v>
      </c>
      <c r="C15" s="5" t="n">
        <v>13752</v>
      </c>
    </row>
    <row r="16" spans="1:4">
      <c r="A16" s="4" t="s">
        <v>84</v>
      </c>
      <c r="B16" s="5" t="n">
        <v>31320</v>
      </c>
      <c r="C16" s="5" t="n">
        <v>28196</v>
      </c>
    </row>
    <row r="17" spans="1:4">
      <c r="A17" s="4" t="s">
        <v>378</v>
      </c>
      <c r="B17" s="5" t="n">
        <v>568481</v>
      </c>
      <c r="D17" s="5" t="n">
        <v>584597</v>
      </c>
    </row>
    <row r="18" spans="1:4">
      <c r="A18" s="4" t="s">
        <v>208</v>
      </c>
    </row>
    <row r="19" spans="1:4">
      <c r="A19" s="3" t="s">
        <v>163</v>
      </c>
    </row>
    <row r="20" spans="1:4">
      <c r="A20" s="4" t="s">
        <v>377</v>
      </c>
      <c r="B20" s="5" t="n">
        <v>34662</v>
      </c>
      <c r="C20" s="5" t="n">
        <v>25578</v>
      </c>
    </row>
    <row r="21" spans="1:4">
      <c r="A21" s="4" t="s">
        <v>379</v>
      </c>
      <c r="B21" s="5" t="n">
        <v>26506</v>
      </c>
      <c r="C21" s="5" t="n">
        <v>20024</v>
      </c>
    </row>
    <row r="22" spans="1:4">
      <c r="A22" s="4" t="s">
        <v>84</v>
      </c>
      <c r="B22" s="5" t="n">
        <v>8156</v>
      </c>
      <c r="C22" s="5" t="n">
        <v>5554</v>
      </c>
    </row>
    <row r="23" spans="1:4">
      <c r="A23" s="4" t="s">
        <v>378</v>
      </c>
      <c r="B23" s="5" t="n">
        <v>130662</v>
      </c>
      <c r="D23" s="5" t="n">
        <v>131537</v>
      </c>
    </row>
    <row r="24" spans="1:4">
      <c r="A24" s="4" t="s">
        <v>210</v>
      </c>
    </row>
    <row r="25" spans="1:4">
      <c r="A25" s="3" t="s">
        <v>163</v>
      </c>
    </row>
    <row r="26" spans="1:4">
      <c r="A26" s="4" t="s">
        <v>377</v>
      </c>
      <c r="B26" s="5" t="n">
        <v>17330</v>
      </c>
      <c r="C26" s="5" t="n">
        <v>16318</v>
      </c>
    </row>
    <row r="27" spans="1:4">
      <c r="A27" s="4" t="s">
        <v>379</v>
      </c>
      <c r="B27" s="5" t="n">
        <v>9456</v>
      </c>
      <c r="C27" s="5" t="n">
        <v>8766</v>
      </c>
    </row>
    <row r="28" spans="1:4">
      <c r="A28" s="4" t="s">
        <v>82</v>
      </c>
      <c r="B28" s="5" t="n">
        <v>1583</v>
      </c>
      <c r="C28" s="5" t="n">
        <v>1417</v>
      </c>
    </row>
    <row r="29" spans="1:4">
      <c r="A29" s="4" t="s">
        <v>84</v>
      </c>
      <c r="B29" s="5" t="n">
        <v>6291</v>
      </c>
      <c r="C29" s="7" t="n">
        <v>6135</v>
      </c>
    </row>
    <row r="30" spans="1:4">
      <c r="A30" s="4" t="s">
        <v>378</v>
      </c>
      <c r="B30" s="7" t="n">
        <v>101171</v>
      </c>
      <c r="D30" s="7" t="n">
        <v>1019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0</v>
      </c>
      <c r="B1" s="2" t="s">
        <v>1</v>
      </c>
    </row>
    <row r="2" spans="1:3">
      <c r="B2" s="2" t="s">
        <v>2</v>
      </c>
      <c r="C2" s="2" t="s">
        <v>26</v>
      </c>
    </row>
    <row r="3" spans="1:3">
      <c r="A3" s="3" t="s">
        <v>381</v>
      </c>
    </row>
    <row r="4" spans="1:3">
      <c r="A4" s="4" t="s">
        <v>382</v>
      </c>
      <c r="B4" s="4" t="s">
        <v>223</v>
      </c>
      <c r="C4" s="4" t="s">
        <v>223</v>
      </c>
    </row>
    <row r="5" spans="1:3">
      <c r="A5" s="4" t="s">
        <v>205</v>
      </c>
    </row>
    <row r="6" spans="1:3">
      <c r="A6" s="3" t="s">
        <v>381</v>
      </c>
    </row>
    <row r="7" spans="1:3">
      <c r="A7" s="4" t="s">
        <v>382</v>
      </c>
      <c r="B7" s="4" t="s">
        <v>383</v>
      </c>
      <c r="C7" s="4" t="s">
        <v>384</v>
      </c>
    </row>
    <row r="8" spans="1:3">
      <c r="A8" s="4" t="s">
        <v>385</v>
      </c>
    </row>
    <row r="9" spans="1:3">
      <c r="A9" s="3" t="s">
        <v>381</v>
      </c>
    </row>
    <row r="10" spans="1:3">
      <c r="A10" s="4" t="s">
        <v>382</v>
      </c>
      <c r="B10" s="4" t="s">
        <v>386</v>
      </c>
      <c r="C10" s="4" t="s">
        <v>387</v>
      </c>
    </row>
    <row r="11" spans="1:3">
      <c r="A11" s="4" t="s">
        <v>388</v>
      </c>
    </row>
    <row r="12" spans="1:3">
      <c r="A12" s="3" t="s">
        <v>381</v>
      </c>
    </row>
    <row r="13" spans="1:3">
      <c r="A13" s="4" t="s">
        <v>382</v>
      </c>
      <c r="B13" s="4" t="s">
        <v>389</v>
      </c>
      <c r="C13" s="4" t="s">
        <v>390</v>
      </c>
    </row>
    <row r="14" spans="1:3">
      <c r="A14" s="4" t="s">
        <v>391</v>
      </c>
    </row>
    <row r="15" spans="1:3">
      <c r="A15" s="3" t="s">
        <v>381</v>
      </c>
    </row>
    <row r="16" spans="1:3">
      <c r="A16" s="4" t="s">
        <v>382</v>
      </c>
      <c r="B16" s="4" t="s">
        <v>392</v>
      </c>
      <c r="C16" s="4" t="s">
        <v>393</v>
      </c>
    </row>
    <row r="17" spans="1:3">
      <c r="A17" s="4" t="s">
        <v>210</v>
      </c>
    </row>
    <row r="18" spans="1:3">
      <c r="A18" s="3" t="s">
        <v>381</v>
      </c>
    </row>
    <row r="19" spans="1:3">
      <c r="A19" s="4" t="s">
        <v>382</v>
      </c>
      <c r="B19" s="4" t="s">
        <v>394</v>
      </c>
      <c r="C19" s="4" t="s">
        <v>395</v>
      </c>
    </row>
    <row r="20" spans="1:3">
      <c r="A20" s="4" t="s">
        <v>396</v>
      </c>
    </row>
    <row r="21" spans="1:3">
      <c r="A21" s="3" t="s">
        <v>381</v>
      </c>
    </row>
    <row r="22" spans="1:3">
      <c r="A22" s="4" t="s">
        <v>382</v>
      </c>
      <c r="B22" s="4" t="s">
        <v>397</v>
      </c>
      <c r="C22" s="4" t="s">
        <v>394</v>
      </c>
    </row>
    <row r="23" spans="1:3">
      <c r="A23" s="4" t="s">
        <v>398</v>
      </c>
    </row>
    <row r="24" spans="1:3">
      <c r="A24" s="3" t="s">
        <v>381</v>
      </c>
    </row>
    <row r="25" spans="1:3">
      <c r="A25" s="4" t="s">
        <v>382</v>
      </c>
      <c r="B25" s="4" t="s">
        <v>399</v>
      </c>
      <c r="C25" s="4" t="s">
        <v>4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401</v>
      </c>
      <c r="B1" s="2" t="s">
        <v>253</v>
      </c>
    </row>
    <row r="2" spans="1:2">
      <c r="A2" s="4" t="s">
        <v>402</v>
      </c>
    </row>
    <row r="3" spans="1:2">
      <c r="A3" s="3" t="s">
        <v>403</v>
      </c>
    </row>
    <row r="4" spans="1:2">
      <c r="A4" s="4" t="s">
        <v>404</v>
      </c>
      <c r="B4" s="10" t="n">
        <v>211.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6"/>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405</v>
      </c>
      <c r="B1" s="2" t="s">
        <v>2</v>
      </c>
      <c r="C1" s="2" t="s">
        <v>25</v>
      </c>
      <c r="D1" s="2" t="s">
        <v>26</v>
      </c>
      <c r="E1" s="2" t="s">
        <v>27</v>
      </c>
    </row>
    <row r="2" spans="1:5">
      <c r="A2" s="3" t="s">
        <v>168</v>
      </c>
    </row>
    <row r="3" spans="1:5">
      <c r="A3" s="4" t="s">
        <v>222</v>
      </c>
      <c r="B3" s="4" t="s">
        <v>223</v>
      </c>
    </row>
    <row r="4" spans="1:5">
      <c r="A4" s="3" t="s">
        <v>28</v>
      </c>
    </row>
    <row r="5" spans="1:5">
      <c r="A5" s="4" t="s">
        <v>406</v>
      </c>
      <c r="B5" s="7" t="n">
        <v>83893</v>
      </c>
      <c r="C5" s="7" t="n">
        <v>84264</v>
      </c>
    </row>
    <row r="6" spans="1:5">
      <c r="A6" s="4" t="s">
        <v>30</v>
      </c>
      <c r="B6" s="5" t="n">
        <v>10591</v>
      </c>
      <c r="C6" s="5" t="n">
        <v>11085</v>
      </c>
    </row>
    <row r="7" spans="1:5">
      <c r="A7" s="4" t="s">
        <v>31</v>
      </c>
      <c r="B7" s="5" t="n">
        <v>7037</v>
      </c>
      <c r="C7" s="5" t="n">
        <v>11098</v>
      </c>
    </row>
    <row r="8" spans="1:5">
      <c r="A8" s="4" t="s">
        <v>32</v>
      </c>
      <c r="B8" s="5" t="n">
        <v>101521</v>
      </c>
      <c r="C8" s="5" t="n">
        <v>106447</v>
      </c>
    </row>
    <row r="9" spans="1:5">
      <c r="A9" s="3" t="s">
        <v>33</v>
      </c>
    </row>
    <row r="10" spans="1:5">
      <c r="A10" s="4" t="s">
        <v>34</v>
      </c>
      <c r="B10" s="5" t="n">
        <v>616404</v>
      </c>
      <c r="C10" s="5" t="n">
        <v>618052</v>
      </c>
    </row>
    <row r="11" spans="1:5">
      <c r="A11" s="4" t="s">
        <v>35</v>
      </c>
      <c r="B11" s="5" t="n">
        <v>96621</v>
      </c>
      <c r="C11" s="5" t="n">
        <v>94846</v>
      </c>
    </row>
    <row r="12" spans="1:5">
      <c r="A12" s="4" t="s">
        <v>36</v>
      </c>
      <c r="B12" s="5" t="n">
        <v>-514751</v>
      </c>
      <c r="C12" s="5" t="n">
        <v>-504249</v>
      </c>
    </row>
    <row r="13" spans="1:5">
      <c r="A13" s="4" t="s">
        <v>37</v>
      </c>
      <c r="B13" s="5" t="n">
        <v>198274</v>
      </c>
      <c r="C13" s="5" t="n">
        <v>208649</v>
      </c>
    </row>
    <row r="14" spans="1:5">
      <c r="A14" s="3" t="s">
        <v>38</v>
      </c>
    </row>
    <row r="15" spans="1:5">
      <c r="A15" s="4" t="s">
        <v>39</v>
      </c>
      <c r="B15" s="5" t="n">
        <v>343980</v>
      </c>
      <c r="C15" s="5" t="n">
        <v>343766</v>
      </c>
    </row>
    <row r="16" spans="1:5">
      <c r="A16" s="4" t="s">
        <v>40</v>
      </c>
      <c r="B16" s="5" t="n">
        <v>154366</v>
      </c>
      <c r="C16" s="5" t="n">
        <v>157371</v>
      </c>
    </row>
    <row r="17" spans="1:5">
      <c r="A17" s="4" t="s">
        <v>41</v>
      </c>
      <c r="B17" s="5" t="n">
        <v>2173</v>
      </c>
      <c r="C17" s="5" t="n">
        <v>1890</v>
      </c>
    </row>
    <row r="18" spans="1:5">
      <c r="A18" s="4" t="s">
        <v>42</v>
      </c>
      <c r="B18" s="5" t="n">
        <v>800314</v>
      </c>
      <c r="C18" s="5" t="n">
        <v>818123</v>
      </c>
    </row>
    <row r="19" spans="1:5">
      <c r="A19" s="3" t="s">
        <v>43</v>
      </c>
    </row>
    <row r="20" spans="1:5">
      <c r="A20" s="4" t="s">
        <v>44</v>
      </c>
      <c r="B20" s="5" t="n">
        <v>5281</v>
      </c>
      <c r="C20" s="5" t="n">
        <v>5454</v>
      </c>
    </row>
    <row r="21" spans="1:5">
      <c r="A21" s="4" t="s">
        <v>45</v>
      </c>
      <c r="B21" s="5" t="n">
        <v>4635</v>
      </c>
      <c r="C21" s="5" t="n">
        <v>10700</v>
      </c>
    </row>
    <row r="22" spans="1:5">
      <c r="A22" s="4" t="s">
        <v>46</v>
      </c>
      <c r="B22" s="5" t="n">
        <v>23563</v>
      </c>
      <c r="C22" s="5" t="n">
        <v>38819</v>
      </c>
    </row>
    <row r="23" spans="1:5">
      <c r="A23" s="4" t="s">
        <v>47</v>
      </c>
      <c r="B23" s="5" t="n">
        <v>11886</v>
      </c>
      <c r="C23" s="5" t="n">
        <v>19906</v>
      </c>
    </row>
    <row r="24" spans="1:5">
      <c r="A24" s="4" t="s">
        <v>48</v>
      </c>
      <c r="B24" s="5" t="n">
        <v>6436</v>
      </c>
      <c r="C24" s="5" t="n">
        <v>18696</v>
      </c>
    </row>
    <row r="25" spans="1:5">
      <c r="A25" s="4" t="s">
        <v>49</v>
      </c>
      <c r="B25" s="5" t="n">
        <v>14741</v>
      </c>
      <c r="C25" s="5" t="n">
        <v>16676</v>
      </c>
    </row>
    <row r="26" spans="1:5">
      <c r="A26" s="4" t="s">
        <v>50</v>
      </c>
      <c r="B26" s="5" t="n">
        <v>66542</v>
      </c>
      <c r="C26" s="5" t="n">
        <v>110251</v>
      </c>
    </row>
    <row r="27" spans="1:5">
      <c r="A27" s="4" t="s">
        <v>51</v>
      </c>
      <c r="B27" s="5" t="n">
        <v>728835</v>
      </c>
      <c r="C27" s="5" t="n">
        <v>701863</v>
      </c>
    </row>
    <row r="28" spans="1:5">
      <c r="A28" s="4" t="s">
        <v>52</v>
      </c>
      <c r="B28" s="5" t="n">
        <v>12107</v>
      </c>
      <c r="C28" s="5" t="n">
        <v>12277</v>
      </c>
    </row>
    <row r="29" spans="1:5">
      <c r="A29" s="4" t="s">
        <v>53</v>
      </c>
      <c r="B29" s="5" t="n">
        <v>53323</v>
      </c>
      <c r="C29" s="5" t="n">
        <v>53217</v>
      </c>
    </row>
    <row r="30" spans="1:5">
      <c r="A30" s="4" t="s">
        <v>407</v>
      </c>
      <c r="B30" s="4" t="s">
        <v>55</v>
      </c>
      <c r="C30" s="4" t="s">
        <v>55</v>
      </c>
    </row>
    <row r="31" spans="1:5">
      <c r="A31" s="3" t="s">
        <v>408</v>
      </c>
    </row>
    <row r="32" spans="1:5">
      <c r="A32" s="4" t="s">
        <v>409</v>
      </c>
      <c r="B32" s="4" t="s">
        <v>55</v>
      </c>
      <c r="C32" s="4" t="s">
        <v>55</v>
      </c>
    </row>
    <row r="33" spans="1:5">
      <c r="A33" s="4" t="s">
        <v>58</v>
      </c>
      <c r="B33" s="5" t="n">
        <v>245766</v>
      </c>
      <c r="C33" s="5" t="n">
        <v>244986</v>
      </c>
    </row>
    <row r="34" spans="1:5">
      <c r="A34" s="4" t="s">
        <v>59</v>
      </c>
      <c r="B34" s="5" t="n">
        <v>-298789</v>
      </c>
      <c r="C34" s="5" t="n">
        <v>-296826</v>
      </c>
    </row>
    <row r="35" spans="1:5">
      <c r="A35" s="4" t="s">
        <v>60</v>
      </c>
      <c r="B35" s="5" t="n">
        <v>-7647</v>
      </c>
      <c r="C35" s="5" t="n">
        <v>-7826</v>
      </c>
    </row>
    <row r="36" spans="1:5">
      <c r="A36" s="4" t="s">
        <v>61</v>
      </c>
      <c r="B36" s="5" t="n">
        <v>-60670</v>
      </c>
      <c r="C36" s="5" t="n">
        <v>-59666</v>
      </c>
    </row>
    <row r="37" spans="1:5">
      <c r="A37" s="4" t="s">
        <v>62</v>
      </c>
      <c r="B37" s="5" t="n">
        <v>177</v>
      </c>
      <c r="C37" s="5" t="n">
        <v>181</v>
      </c>
    </row>
    <row r="38" spans="1:5">
      <c r="A38" s="4" t="s">
        <v>63</v>
      </c>
      <c r="B38" s="5" t="n">
        <v>-60493</v>
      </c>
      <c r="C38" s="5" t="n">
        <v>-59485</v>
      </c>
      <c r="D38" s="7" t="n">
        <v>-52968</v>
      </c>
      <c r="E38" s="7" t="n">
        <v>-49158</v>
      </c>
    </row>
    <row r="39" spans="1:5">
      <c r="A39" s="4" t="s">
        <v>64</v>
      </c>
      <c r="B39" s="5" t="n">
        <v>800314</v>
      </c>
      <c r="C39" s="5" t="n">
        <v>818123</v>
      </c>
    </row>
    <row r="40" spans="1:5">
      <c r="A40" s="4" t="s">
        <v>410</v>
      </c>
    </row>
    <row r="41" spans="1:5">
      <c r="A41" s="3" t="s">
        <v>28</v>
      </c>
    </row>
    <row r="42" spans="1:5">
      <c r="A42" s="4" t="s">
        <v>411</v>
      </c>
      <c r="B42" s="5" t="n">
        <v>-30922</v>
      </c>
      <c r="C42" s="5" t="n">
        <v>-28523</v>
      </c>
    </row>
    <row r="43" spans="1:5">
      <c r="A43" s="4" t="s">
        <v>32</v>
      </c>
      <c r="B43" s="5" t="n">
        <v>-30922</v>
      </c>
      <c r="C43" s="5" t="n">
        <v>-28523</v>
      </c>
    </row>
    <row r="44" spans="1:5">
      <c r="A44" s="3" t="s">
        <v>38</v>
      </c>
    </row>
    <row r="45" spans="1:5">
      <c r="A45" s="4" t="s">
        <v>412</v>
      </c>
      <c r="B45" s="5" t="n">
        <v>-73179</v>
      </c>
      <c r="C45" s="5" t="n">
        <v>-72624</v>
      </c>
    </row>
    <row r="46" spans="1:5">
      <c r="A46" s="4" t="s">
        <v>42</v>
      </c>
      <c r="B46" s="5" t="n">
        <v>-104101</v>
      </c>
      <c r="C46" s="5" t="n">
        <v>-101147</v>
      </c>
    </row>
    <row r="47" spans="1:5">
      <c r="A47" s="3" t="s">
        <v>43</v>
      </c>
    </row>
    <row r="48" spans="1:5">
      <c r="A48" s="4" t="s">
        <v>413</v>
      </c>
      <c r="B48" s="5" t="n">
        <v>-30922</v>
      </c>
      <c r="C48" s="5" t="n">
        <v>-28523</v>
      </c>
    </row>
    <row r="49" spans="1:5">
      <c r="A49" s="4" t="s">
        <v>50</v>
      </c>
      <c r="B49" s="5" t="n">
        <v>-30922</v>
      </c>
      <c r="C49" s="5" t="n">
        <v>-28523</v>
      </c>
    </row>
    <row r="50" spans="1:5">
      <c r="A50" s="3" t="s">
        <v>408</v>
      </c>
    </row>
    <row r="51" spans="1:5">
      <c r="A51" s="4" t="s">
        <v>58</v>
      </c>
      <c r="B51" s="5" t="n">
        <v>-76028</v>
      </c>
      <c r="C51" s="5" t="n">
        <v>-75814</v>
      </c>
    </row>
    <row r="52" spans="1:5">
      <c r="A52" s="4" t="s">
        <v>414</v>
      </c>
      <c r="B52" s="5" t="n">
        <v>2849</v>
      </c>
      <c r="C52" s="5" t="n">
        <v>3190</v>
      </c>
    </row>
    <row r="53" spans="1:5">
      <c r="A53" s="4" t="s">
        <v>61</v>
      </c>
      <c r="B53" s="5" t="n">
        <v>-73179</v>
      </c>
      <c r="C53" s="5" t="n">
        <v>-72624</v>
      </c>
    </row>
    <row r="54" spans="1:5">
      <c r="A54" s="4" t="s">
        <v>63</v>
      </c>
      <c r="B54" s="5" t="n">
        <v>-73179</v>
      </c>
      <c r="C54" s="5" t="n">
        <v>-72624</v>
      </c>
    </row>
    <row r="55" spans="1:5">
      <c r="A55" s="4" t="s">
        <v>64</v>
      </c>
      <c r="B55" s="5" t="n">
        <v>-104101</v>
      </c>
      <c r="C55" s="5" t="n">
        <v>-101147</v>
      </c>
    </row>
    <row r="56" spans="1:5">
      <c r="A56" s="4" t="s">
        <v>415</v>
      </c>
    </row>
    <row r="57" spans="1:5">
      <c r="A57" s="3" t="s">
        <v>28</v>
      </c>
    </row>
    <row r="58" spans="1:5">
      <c r="A58" s="4" t="s">
        <v>406</v>
      </c>
      <c r="B58" s="5" t="n">
        <v>72738</v>
      </c>
      <c r="C58" s="5" t="n">
        <v>71802</v>
      </c>
    </row>
    <row r="59" spans="1:5">
      <c r="A59" s="4" t="s">
        <v>411</v>
      </c>
      <c r="B59" s="5" t="n">
        <v>30922</v>
      </c>
      <c r="C59" s="5" t="n">
        <v>28523</v>
      </c>
    </row>
    <row r="60" spans="1:5">
      <c r="A60" s="4" t="s">
        <v>30</v>
      </c>
      <c r="B60" s="5" t="n">
        <v>4762</v>
      </c>
      <c r="C60" s="5" t="n">
        <v>4754</v>
      </c>
    </row>
    <row r="61" spans="1:5">
      <c r="A61" s="4" t="s">
        <v>31</v>
      </c>
      <c r="B61" s="5" t="n">
        <v>6479</v>
      </c>
      <c r="C61" s="5" t="n">
        <v>10501</v>
      </c>
    </row>
    <row r="62" spans="1:5">
      <c r="A62" s="4" t="s">
        <v>32</v>
      </c>
      <c r="B62" s="5" t="n">
        <v>114901</v>
      </c>
      <c r="C62" s="5" t="n">
        <v>115580</v>
      </c>
    </row>
    <row r="63" spans="1:5">
      <c r="A63" s="3" t="s">
        <v>33</v>
      </c>
    </row>
    <row r="64" spans="1:5">
      <c r="A64" s="4" t="s">
        <v>34</v>
      </c>
      <c r="B64" s="5" t="n">
        <v>559632</v>
      </c>
      <c r="C64" s="5" t="n">
        <v>562422</v>
      </c>
    </row>
    <row r="65" spans="1:5">
      <c r="A65" s="4" t="s">
        <v>35</v>
      </c>
      <c r="B65" s="5" t="n">
        <v>85563</v>
      </c>
      <c r="C65" s="5" t="n">
        <v>83716</v>
      </c>
    </row>
    <row r="66" spans="1:5">
      <c r="A66" s="4" t="s">
        <v>36</v>
      </c>
      <c r="B66" s="5" t="n">
        <v>-471232</v>
      </c>
      <c r="C66" s="5" t="n">
        <v>-462167</v>
      </c>
    </row>
    <row r="67" spans="1:5">
      <c r="A67" s="4" t="s">
        <v>37</v>
      </c>
      <c r="B67" s="5" t="n">
        <v>173963</v>
      </c>
      <c r="C67" s="5" t="n">
        <v>183971</v>
      </c>
    </row>
    <row r="68" spans="1:5">
      <c r="A68" s="3" t="s">
        <v>38</v>
      </c>
    </row>
    <row r="69" spans="1:5">
      <c r="A69" s="4" t="s">
        <v>39</v>
      </c>
      <c r="B69" s="5" t="n">
        <v>283141</v>
      </c>
      <c r="C69" s="5" t="n">
        <v>283141</v>
      </c>
    </row>
    <row r="70" spans="1:5">
      <c r="A70" s="4" t="s">
        <v>412</v>
      </c>
      <c r="B70" s="5" t="n">
        <v>73179</v>
      </c>
      <c r="C70" s="5" t="n">
        <v>72624</v>
      </c>
    </row>
    <row r="71" spans="1:5">
      <c r="A71" s="4" t="s">
        <v>40</v>
      </c>
      <c r="B71" s="5" t="n">
        <v>139179</v>
      </c>
      <c r="C71" s="5" t="n">
        <v>140944</v>
      </c>
    </row>
    <row r="72" spans="1:5">
      <c r="A72" s="4" t="s">
        <v>41</v>
      </c>
      <c r="B72" s="5" t="n">
        <v>1350</v>
      </c>
      <c r="C72" s="5" t="n">
        <v>1397</v>
      </c>
    </row>
    <row r="73" spans="1:5">
      <c r="A73" s="4" t="s">
        <v>42</v>
      </c>
      <c r="B73" s="5" t="n">
        <v>785713</v>
      </c>
      <c r="C73" s="5" t="n">
        <v>797657</v>
      </c>
    </row>
    <row r="74" spans="1:5">
      <c r="A74" s="3" t="s">
        <v>43</v>
      </c>
    </row>
    <row r="75" spans="1:5">
      <c r="A75" s="4" t="s">
        <v>44</v>
      </c>
      <c r="B75" s="5" t="n">
        <v>3849</v>
      </c>
      <c r="C75" s="5" t="n">
        <v>3990</v>
      </c>
    </row>
    <row r="76" spans="1:5">
      <c r="A76" s="4" t="s">
        <v>45</v>
      </c>
      <c r="B76" s="5" t="n">
        <v>4406</v>
      </c>
      <c r="C76" s="5" t="n">
        <v>9834</v>
      </c>
    </row>
    <row r="77" spans="1:5">
      <c r="A77" s="4" t="s">
        <v>46</v>
      </c>
      <c r="B77" s="5" t="n">
        <v>19802</v>
      </c>
      <c r="C77" s="5" t="n">
        <v>31586</v>
      </c>
    </row>
    <row r="78" spans="1:5">
      <c r="A78" s="4" t="s">
        <v>47</v>
      </c>
      <c r="B78" s="5" t="n">
        <v>10000</v>
      </c>
      <c r="C78" s="5" t="n">
        <v>17196</v>
      </c>
    </row>
    <row r="79" spans="1:5">
      <c r="A79" s="4" t="s">
        <v>48</v>
      </c>
      <c r="B79" s="5" t="n">
        <v>6436</v>
      </c>
      <c r="C79" s="5" t="n">
        <v>18696</v>
      </c>
    </row>
    <row r="80" spans="1:5">
      <c r="A80" s="4" t="s">
        <v>49</v>
      </c>
      <c r="B80" s="5" t="n">
        <v>13805</v>
      </c>
      <c r="C80" s="5" t="n">
        <v>15426</v>
      </c>
    </row>
    <row r="81" spans="1:5">
      <c r="A81" s="4" t="s">
        <v>50</v>
      </c>
      <c r="B81" s="5" t="n">
        <v>58298</v>
      </c>
      <c r="C81" s="5" t="n">
        <v>96728</v>
      </c>
    </row>
    <row r="82" spans="1:5">
      <c r="A82" s="4" t="s">
        <v>51</v>
      </c>
      <c r="B82" s="5" t="n">
        <v>725399</v>
      </c>
      <c r="C82" s="5" t="n">
        <v>698050</v>
      </c>
    </row>
    <row r="83" spans="1:5">
      <c r="A83" s="4" t="s">
        <v>52</v>
      </c>
      <c r="B83" s="5" t="n">
        <v>12107</v>
      </c>
      <c r="C83" s="5" t="n">
        <v>12274</v>
      </c>
    </row>
    <row r="84" spans="1:5">
      <c r="A84" s="4" t="s">
        <v>53</v>
      </c>
      <c r="B84" s="5" t="n">
        <v>50564</v>
      </c>
      <c r="C84" s="5" t="n">
        <v>50256</v>
      </c>
    </row>
    <row r="85" spans="1:5">
      <c r="A85" s="3" t="s">
        <v>408</v>
      </c>
    </row>
    <row r="86" spans="1:5">
      <c r="A86" s="4" t="s">
        <v>58</v>
      </c>
      <c r="B86" s="5" t="n">
        <v>245781</v>
      </c>
      <c r="C86" s="5" t="n">
        <v>245001</v>
      </c>
    </row>
    <row r="87" spans="1:5">
      <c r="A87" s="4" t="s">
        <v>59</v>
      </c>
      <c r="B87" s="5" t="n">
        <v>-295940</v>
      </c>
      <c r="C87" s="5" t="n">
        <v>-293636</v>
      </c>
    </row>
    <row r="88" spans="1:5">
      <c r="A88" s="4" t="s">
        <v>414</v>
      </c>
      <c r="B88" s="5" t="n">
        <v>-2849</v>
      </c>
      <c r="C88" s="5" t="n">
        <v>-3190</v>
      </c>
    </row>
    <row r="89" spans="1:5">
      <c r="A89" s="4" t="s">
        <v>60</v>
      </c>
      <c r="B89" s="5" t="n">
        <v>-7647</v>
      </c>
      <c r="C89" s="5" t="n">
        <v>-7826</v>
      </c>
    </row>
    <row r="90" spans="1:5">
      <c r="A90" s="4" t="s">
        <v>61</v>
      </c>
      <c r="B90" s="5" t="n">
        <v>-60655</v>
      </c>
      <c r="C90" s="5" t="n">
        <v>-59651</v>
      </c>
    </row>
    <row r="91" spans="1:5">
      <c r="A91" s="4" t="s">
        <v>63</v>
      </c>
      <c r="B91" s="5" t="n">
        <v>-60655</v>
      </c>
      <c r="C91" s="5" t="n">
        <v>-59651</v>
      </c>
    </row>
    <row r="92" spans="1:5">
      <c r="A92" s="4" t="s">
        <v>64</v>
      </c>
      <c r="B92" s="5" t="n">
        <v>785713</v>
      </c>
      <c r="C92" s="5" t="n">
        <v>797657</v>
      </c>
    </row>
    <row r="93" spans="1:5">
      <c r="A93" s="4" t="s">
        <v>416</v>
      </c>
    </row>
    <row r="94" spans="1:5">
      <c r="A94" s="3" t="s">
        <v>28</v>
      </c>
    </row>
    <row r="95" spans="1:5">
      <c r="A95" s="4" t="s">
        <v>406</v>
      </c>
      <c r="B95" s="5" t="n">
        <v>11155</v>
      </c>
      <c r="C95" s="5" t="n">
        <v>12462</v>
      </c>
    </row>
    <row r="96" spans="1:5">
      <c r="A96" s="4" t="s">
        <v>30</v>
      </c>
      <c r="B96" s="5" t="n">
        <v>5829</v>
      </c>
      <c r="C96" s="5" t="n">
        <v>6331</v>
      </c>
    </row>
    <row r="97" spans="1:5">
      <c r="A97" s="4" t="s">
        <v>31</v>
      </c>
      <c r="B97" s="5" t="n">
        <v>558</v>
      </c>
      <c r="C97" s="5" t="n">
        <v>597</v>
      </c>
    </row>
    <row r="98" spans="1:5">
      <c r="A98" s="4" t="s">
        <v>32</v>
      </c>
      <c r="B98" s="5" t="n">
        <v>17542</v>
      </c>
      <c r="C98" s="5" t="n">
        <v>19390</v>
      </c>
    </row>
    <row r="99" spans="1:5">
      <c r="A99" s="3" t="s">
        <v>33</v>
      </c>
    </row>
    <row r="100" spans="1:5">
      <c r="A100" s="4" t="s">
        <v>34</v>
      </c>
      <c r="B100" s="5" t="n">
        <v>56772</v>
      </c>
      <c r="C100" s="5" t="n">
        <v>55630</v>
      </c>
    </row>
    <row r="101" spans="1:5">
      <c r="A101" s="4" t="s">
        <v>35</v>
      </c>
      <c r="B101" s="5" t="n">
        <v>11058</v>
      </c>
      <c r="C101" s="5" t="n">
        <v>11130</v>
      </c>
    </row>
    <row r="102" spans="1:5">
      <c r="A102" s="4" t="s">
        <v>36</v>
      </c>
      <c r="B102" s="5" t="n">
        <v>-43519</v>
      </c>
      <c r="C102" s="5" t="n">
        <v>-42082</v>
      </c>
    </row>
    <row r="103" spans="1:5">
      <c r="A103" s="4" t="s">
        <v>37</v>
      </c>
      <c r="B103" s="5" t="n">
        <v>24311</v>
      </c>
      <c r="C103" s="5" t="n">
        <v>24678</v>
      </c>
    </row>
    <row r="104" spans="1:5">
      <c r="A104" s="3" t="s">
        <v>38</v>
      </c>
    </row>
    <row r="105" spans="1:5">
      <c r="A105" s="4" t="s">
        <v>39</v>
      </c>
      <c r="B105" s="5" t="n">
        <v>60839</v>
      </c>
      <c r="C105" s="5" t="n">
        <v>60625</v>
      </c>
    </row>
    <row r="106" spans="1:5">
      <c r="A106" s="4" t="s">
        <v>40</v>
      </c>
      <c r="B106" s="5" t="n">
        <v>15187</v>
      </c>
      <c r="C106" s="5" t="n">
        <v>16427</v>
      </c>
    </row>
    <row r="107" spans="1:5">
      <c r="A107" s="4" t="s">
        <v>41</v>
      </c>
      <c r="B107" s="5" t="n">
        <v>823</v>
      </c>
      <c r="C107" s="5" t="n">
        <v>493</v>
      </c>
    </row>
    <row r="108" spans="1:5">
      <c r="A108" s="4" t="s">
        <v>42</v>
      </c>
      <c r="B108" s="5" t="n">
        <v>118702</v>
      </c>
      <c r="C108" s="5" t="n">
        <v>121613</v>
      </c>
    </row>
    <row r="109" spans="1:5">
      <c r="A109" s="3" t="s">
        <v>43</v>
      </c>
    </row>
    <row r="110" spans="1:5">
      <c r="A110" s="4" t="s">
        <v>44</v>
      </c>
      <c r="B110" s="5" t="n">
        <v>1432</v>
      </c>
      <c r="C110" s="5" t="n">
        <v>1464</v>
      </c>
    </row>
    <row r="111" spans="1:5">
      <c r="A111" s="4" t="s">
        <v>45</v>
      </c>
      <c r="B111" s="5" t="n">
        <v>229</v>
      </c>
      <c r="C111" s="5" t="n">
        <v>866</v>
      </c>
    </row>
    <row r="112" spans="1:5">
      <c r="A112" s="4" t="s">
        <v>413</v>
      </c>
      <c r="B112" s="5" t="n">
        <v>30922</v>
      </c>
      <c r="C112" s="5" t="n">
        <v>28523</v>
      </c>
    </row>
    <row r="113" spans="1:5">
      <c r="A113" s="4" t="s">
        <v>46</v>
      </c>
      <c r="B113" s="5" t="n">
        <v>3761</v>
      </c>
      <c r="C113" s="5" t="n">
        <v>7233</v>
      </c>
    </row>
    <row r="114" spans="1:5">
      <c r="A114" s="4" t="s">
        <v>47</v>
      </c>
      <c r="B114" s="5" t="n">
        <v>1886</v>
      </c>
      <c r="C114" s="5" t="n">
        <v>2710</v>
      </c>
    </row>
    <row r="115" spans="1:5">
      <c r="A115" s="4" t="s">
        <v>49</v>
      </c>
      <c r="B115" s="5" t="n">
        <v>936</v>
      </c>
      <c r="C115" s="5" t="n">
        <v>1250</v>
      </c>
    </row>
    <row r="116" spans="1:5">
      <c r="A116" s="4" t="s">
        <v>50</v>
      </c>
      <c r="B116" s="5" t="n">
        <v>39166</v>
      </c>
      <c r="C116" s="5" t="n">
        <v>42046</v>
      </c>
    </row>
    <row r="117" spans="1:5">
      <c r="A117" s="4" t="s">
        <v>51</v>
      </c>
      <c r="B117" s="5" t="n">
        <v>3436</v>
      </c>
      <c r="C117" s="5" t="n">
        <v>3813</v>
      </c>
    </row>
    <row r="118" spans="1:5">
      <c r="A118" s="4" t="s">
        <v>52</v>
      </c>
      <c r="C118" s="5" t="n">
        <v>3</v>
      </c>
    </row>
    <row r="119" spans="1:5">
      <c r="A119" s="4" t="s">
        <v>53</v>
      </c>
      <c r="B119" s="5" t="n">
        <v>2759</v>
      </c>
      <c r="C119" s="5" t="n">
        <v>2961</v>
      </c>
    </row>
    <row r="120" spans="1:5">
      <c r="A120" s="3" t="s">
        <v>408</v>
      </c>
    </row>
    <row r="121" spans="1:5">
      <c r="A121" s="4" t="s">
        <v>58</v>
      </c>
      <c r="B121" s="5" t="n">
        <v>76013</v>
      </c>
      <c r="C121" s="5" t="n">
        <v>75799</v>
      </c>
    </row>
    <row r="122" spans="1:5">
      <c r="A122" s="4" t="s">
        <v>59</v>
      </c>
      <c r="B122" s="5" t="n">
        <v>-2849</v>
      </c>
      <c r="C122" s="5" t="n">
        <v>-3190</v>
      </c>
    </row>
    <row r="123" spans="1:5">
      <c r="A123" s="4" t="s">
        <v>61</v>
      </c>
      <c r="B123" s="5" t="n">
        <v>73164</v>
      </c>
      <c r="C123" s="5" t="n">
        <v>72609</v>
      </c>
    </row>
    <row r="124" spans="1:5">
      <c r="A124" s="4" t="s">
        <v>62</v>
      </c>
      <c r="B124" s="5" t="n">
        <v>177</v>
      </c>
      <c r="C124" s="5" t="n">
        <v>181</v>
      </c>
    </row>
    <row r="125" spans="1:5">
      <c r="A125" s="4" t="s">
        <v>63</v>
      </c>
      <c r="B125" s="5" t="n">
        <v>73341</v>
      </c>
      <c r="C125" s="5" t="n">
        <v>72790</v>
      </c>
    </row>
    <row r="126" spans="1:5">
      <c r="A126" s="4" t="s">
        <v>64</v>
      </c>
      <c r="B126" s="7" t="n">
        <v>118702</v>
      </c>
      <c r="C126" s="7" t="n">
        <v>12161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7</v>
      </c>
      <c r="B1" s="2" t="s">
        <v>1</v>
      </c>
    </row>
    <row r="2" spans="1:3">
      <c r="B2" s="2" t="s">
        <v>2</v>
      </c>
      <c r="C2" s="2" t="s">
        <v>26</v>
      </c>
    </row>
    <row r="3" spans="1:3">
      <c r="A3" s="3" t="s">
        <v>73</v>
      </c>
    </row>
    <row r="4" spans="1:3">
      <c r="A4" s="4" t="s">
        <v>74</v>
      </c>
      <c r="B4" s="7" t="n">
        <v>78660</v>
      </c>
      <c r="C4" s="7" t="n">
        <v>80230</v>
      </c>
    </row>
    <row r="5" spans="1:3">
      <c r="A5" s="4" t="s">
        <v>75</v>
      </c>
      <c r="B5" s="5" t="n">
        <v>34662</v>
      </c>
      <c r="C5" s="5" t="n">
        <v>25578</v>
      </c>
    </row>
    <row r="6" spans="1:3">
      <c r="A6" s="4" t="s">
        <v>76</v>
      </c>
      <c r="B6" s="5" t="n">
        <v>17330</v>
      </c>
      <c r="C6" s="5" t="n">
        <v>16318</v>
      </c>
    </row>
    <row r="7" spans="1:3">
      <c r="A7" s="4" t="s">
        <v>77</v>
      </c>
      <c r="B7" s="5" t="n">
        <v>130652</v>
      </c>
      <c r="C7" s="5" t="n">
        <v>122126</v>
      </c>
    </row>
    <row r="8" spans="1:3">
      <c r="A8" s="3" t="s">
        <v>78</v>
      </c>
    </row>
    <row r="9" spans="1:3">
      <c r="A9" s="4" t="s">
        <v>79</v>
      </c>
      <c r="B9" s="5" t="n">
        <v>33797</v>
      </c>
      <c r="C9" s="5" t="n">
        <v>38282</v>
      </c>
    </row>
    <row r="10" spans="1:3">
      <c r="A10" s="4" t="s">
        <v>80</v>
      </c>
      <c r="B10" s="5" t="n">
        <v>26506</v>
      </c>
      <c r="C10" s="5" t="n">
        <v>20024</v>
      </c>
    </row>
    <row r="11" spans="1:3">
      <c r="A11" s="4" t="s">
        <v>81</v>
      </c>
      <c r="B11" s="5" t="n">
        <v>9456</v>
      </c>
      <c r="C11" s="5" t="n">
        <v>8766</v>
      </c>
    </row>
    <row r="12" spans="1:3">
      <c r="A12" s="4" t="s">
        <v>82</v>
      </c>
      <c r="B12" s="5" t="n">
        <v>15126</v>
      </c>
      <c r="C12" s="5" t="n">
        <v>15169</v>
      </c>
    </row>
    <row r="13" spans="1:3">
      <c r="A13" s="4" t="s">
        <v>83</v>
      </c>
      <c r="B13" s="5" t="n">
        <v>84885</v>
      </c>
      <c r="C13" s="5" t="n">
        <v>82241</v>
      </c>
    </row>
    <row r="14" spans="1:3">
      <c r="A14" s="4" t="s">
        <v>84</v>
      </c>
      <c r="B14" s="5" t="n">
        <v>45767</v>
      </c>
      <c r="C14" s="5" t="n">
        <v>39885</v>
      </c>
    </row>
    <row r="15" spans="1:3">
      <c r="A15" s="4" t="s">
        <v>85</v>
      </c>
      <c r="B15" s="5" t="n">
        <v>34141</v>
      </c>
      <c r="C15" s="5" t="n">
        <v>31298</v>
      </c>
    </row>
    <row r="16" spans="1:3">
      <c r="A16" s="4" t="s">
        <v>86</v>
      </c>
      <c r="B16" s="5" t="n">
        <v>11626</v>
      </c>
      <c r="C16" s="5" t="n">
        <v>8587</v>
      </c>
    </row>
    <row r="17" spans="1:3">
      <c r="A17" s="4" t="s">
        <v>87</v>
      </c>
      <c r="B17" s="5" t="n">
        <v>13294</v>
      </c>
      <c r="C17" s="5" t="n">
        <v>13068</v>
      </c>
    </row>
    <row r="18" spans="1:3">
      <c r="A18" s="4" t="s">
        <v>88</v>
      </c>
      <c r="B18" s="5" t="n">
        <v>-1668</v>
      </c>
      <c r="C18" s="5" t="n">
        <v>-4481</v>
      </c>
    </row>
    <row r="19" spans="1:3">
      <c r="A19" s="4" t="s">
        <v>418</v>
      </c>
      <c r="B19" s="5" t="n">
        <v>222</v>
      </c>
      <c r="C19" s="5" t="n">
        <v>159</v>
      </c>
    </row>
    <row r="20" spans="1:3">
      <c r="A20" s="4" t="s">
        <v>90</v>
      </c>
      <c r="B20" s="5" t="n">
        <v>-1890</v>
      </c>
      <c r="C20" s="5" t="n">
        <v>-4640</v>
      </c>
    </row>
    <row r="21" spans="1:3">
      <c r="A21" s="4" t="s">
        <v>91</v>
      </c>
      <c r="B21" s="5" t="n">
        <v>73</v>
      </c>
      <c r="C21" s="5" t="n">
        <v>60</v>
      </c>
    </row>
    <row r="22" spans="1:3">
      <c r="A22" s="4" t="s">
        <v>92</v>
      </c>
      <c r="B22" s="5" t="n">
        <v>-1963</v>
      </c>
      <c r="C22" s="5" t="n">
        <v>-4700</v>
      </c>
    </row>
    <row r="23" spans="1:3">
      <c r="A23" s="4" t="s">
        <v>410</v>
      </c>
    </row>
    <row r="24" spans="1:3">
      <c r="A24" s="3" t="s">
        <v>78</v>
      </c>
    </row>
    <row r="25" spans="1:3">
      <c r="A25" s="4" t="s">
        <v>419</v>
      </c>
      <c r="B25" s="5" t="n">
        <v>414</v>
      </c>
      <c r="C25" s="5" t="n">
        <v>367</v>
      </c>
    </row>
    <row r="26" spans="1:3">
      <c r="A26" s="4" t="s">
        <v>88</v>
      </c>
      <c r="B26" s="5" t="n">
        <v>-414</v>
      </c>
      <c r="C26" s="5" t="n">
        <v>-367</v>
      </c>
    </row>
    <row r="27" spans="1:3">
      <c r="A27" s="4" t="s">
        <v>90</v>
      </c>
      <c r="B27" s="5" t="n">
        <v>-414</v>
      </c>
      <c r="C27" s="5" t="n">
        <v>-367</v>
      </c>
    </row>
    <row r="28" spans="1:3">
      <c r="A28" s="4" t="s">
        <v>92</v>
      </c>
      <c r="B28" s="5" t="n">
        <v>-414</v>
      </c>
      <c r="C28" s="5" t="n">
        <v>-367</v>
      </c>
    </row>
    <row r="29" spans="1:3">
      <c r="A29" s="4" t="s">
        <v>415</v>
      </c>
    </row>
    <row r="30" spans="1:3">
      <c r="A30" s="3" t="s">
        <v>73</v>
      </c>
    </row>
    <row r="31" spans="1:3">
      <c r="A31" s="4" t="s">
        <v>74</v>
      </c>
      <c r="B31" s="5" t="n">
        <v>78660</v>
      </c>
      <c r="C31" s="5" t="n">
        <v>80230</v>
      </c>
    </row>
    <row r="32" spans="1:3">
      <c r="A32" s="4" t="s">
        <v>75</v>
      </c>
      <c r="B32" s="5" t="n">
        <v>29289</v>
      </c>
      <c r="C32" s="5" t="n">
        <v>25578</v>
      </c>
    </row>
    <row r="33" spans="1:3">
      <c r="A33" s="4" t="s">
        <v>77</v>
      </c>
      <c r="B33" s="5" t="n">
        <v>107949</v>
      </c>
      <c r="C33" s="5" t="n">
        <v>105808</v>
      </c>
    </row>
    <row r="34" spans="1:3">
      <c r="A34" s="3" t="s">
        <v>78</v>
      </c>
    </row>
    <row r="35" spans="1:3">
      <c r="A35" s="4" t="s">
        <v>79</v>
      </c>
      <c r="B35" s="5" t="n">
        <v>33797</v>
      </c>
      <c r="C35" s="5" t="n">
        <v>38282</v>
      </c>
    </row>
    <row r="36" spans="1:3">
      <c r="A36" s="4" t="s">
        <v>80</v>
      </c>
      <c r="B36" s="5" t="n">
        <v>22575</v>
      </c>
      <c r="C36" s="5" t="n">
        <v>20024</v>
      </c>
    </row>
    <row r="37" spans="1:3">
      <c r="A37" s="4" t="s">
        <v>82</v>
      </c>
      <c r="B37" s="5" t="n">
        <v>13543</v>
      </c>
      <c r="C37" s="5" t="n">
        <v>13752</v>
      </c>
    </row>
    <row r="38" spans="1:3">
      <c r="A38" s="4" t="s">
        <v>83</v>
      </c>
      <c r="B38" s="5" t="n">
        <v>69915</v>
      </c>
      <c r="C38" s="5" t="n">
        <v>72058</v>
      </c>
    </row>
    <row r="39" spans="1:3">
      <c r="A39" s="4" t="s">
        <v>84</v>
      </c>
      <c r="B39" s="5" t="n">
        <v>38034</v>
      </c>
      <c r="C39" s="5" t="n">
        <v>33750</v>
      </c>
    </row>
    <row r="40" spans="1:3">
      <c r="A40" s="4" t="s">
        <v>85</v>
      </c>
      <c r="B40" s="5" t="n">
        <v>27722</v>
      </c>
      <c r="C40" s="5" t="n">
        <v>26336</v>
      </c>
    </row>
    <row r="41" spans="1:3">
      <c r="A41" s="4" t="s">
        <v>86</v>
      </c>
      <c r="B41" s="5" t="n">
        <v>10312</v>
      </c>
      <c r="C41" s="5" t="n">
        <v>7414</v>
      </c>
    </row>
    <row r="42" spans="1:3">
      <c r="A42" s="4" t="s">
        <v>419</v>
      </c>
      <c r="B42" s="5" t="n">
        <v>-414</v>
      </c>
      <c r="C42" s="5" t="n">
        <v>-367</v>
      </c>
    </row>
    <row r="43" spans="1:3">
      <c r="A43" s="4" t="s">
        <v>87</v>
      </c>
      <c r="B43" s="5" t="n">
        <v>12749</v>
      </c>
      <c r="C43" s="5" t="n">
        <v>12525</v>
      </c>
    </row>
    <row r="44" spans="1:3">
      <c r="A44" s="4" t="s">
        <v>88</v>
      </c>
      <c r="B44" s="5" t="n">
        <v>-2023</v>
      </c>
      <c r="C44" s="5" t="n">
        <v>-4744</v>
      </c>
    </row>
    <row r="45" spans="1:3">
      <c r="A45" s="4" t="s">
        <v>418</v>
      </c>
      <c r="B45" s="5" t="n">
        <v>-133</v>
      </c>
      <c r="C45" s="5" t="n">
        <v>-104</v>
      </c>
    </row>
    <row r="46" spans="1:3">
      <c r="A46" s="4" t="s">
        <v>90</v>
      </c>
      <c r="B46" s="5" t="n">
        <v>-1890</v>
      </c>
      <c r="C46" s="5" t="n">
        <v>-4640</v>
      </c>
    </row>
    <row r="47" spans="1:3">
      <c r="A47" s="4" t="s">
        <v>92</v>
      </c>
      <c r="B47" s="5" t="n">
        <v>-1890</v>
      </c>
      <c r="C47" s="5" t="n">
        <v>-4640</v>
      </c>
    </row>
    <row r="48" spans="1:3">
      <c r="A48" s="4" t="s">
        <v>416</v>
      </c>
    </row>
    <row r="49" spans="1:3">
      <c r="A49" s="3" t="s">
        <v>73</v>
      </c>
    </row>
    <row r="50" spans="1:3">
      <c r="A50" s="4" t="s">
        <v>75</v>
      </c>
      <c r="B50" s="5" t="n">
        <v>5373</v>
      </c>
    </row>
    <row r="51" spans="1:3">
      <c r="A51" s="4" t="s">
        <v>76</v>
      </c>
      <c r="B51" s="5" t="n">
        <v>17330</v>
      </c>
      <c r="C51" s="5" t="n">
        <v>16318</v>
      </c>
    </row>
    <row r="52" spans="1:3">
      <c r="A52" s="4" t="s">
        <v>77</v>
      </c>
      <c r="B52" s="5" t="n">
        <v>22703</v>
      </c>
      <c r="C52" s="5" t="n">
        <v>16318</v>
      </c>
    </row>
    <row r="53" spans="1:3">
      <c r="A53" s="3" t="s">
        <v>78</v>
      </c>
    </row>
    <row r="54" spans="1:3">
      <c r="A54" s="4" t="s">
        <v>80</v>
      </c>
      <c r="B54" s="5" t="n">
        <v>3931</v>
      </c>
    </row>
    <row r="55" spans="1:3">
      <c r="A55" s="4" t="s">
        <v>81</v>
      </c>
      <c r="B55" s="5" t="n">
        <v>9456</v>
      </c>
      <c r="C55" s="5" t="n">
        <v>8766</v>
      </c>
    </row>
    <row r="56" spans="1:3">
      <c r="A56" s="4" t="s">
        <v>82</v>
      </c>
      <c r="B56" s="5" t="n">
        <v>1583</v>
      </c>
      <c r="C56" s="5" t="n">
        <v>1417</v>
      </c>
    </row>
    <row r="57" spans="1:3">
      <c r="A57" s="4" t="s">
        <v>83</v>
      </c>
      <c r="B57" s="5" t="n">
        <v>14970</v>
      </c>
      <c r="C57" s="5" t="n">
        <v>10183</v>
      </c>
    </row>
    <row r="58" spans="1:3">
      <c r="A58" s="4" t="s">
        <v>84</v>
      </c>
      <c r="B58" s="5" t="n">
        <v>7733</v>
      </c>
      <c r="C58" s="5" t="n">
        <v>6135</v>
      </c>
    </row>
    <row r="59" spans="1:3">
      <c r="A59" s="4" t="s">
        <v>85</v>
      </c>
      <c r="B59" s="5" t="n">
        <v>6419</v>
      </c>
      <c r="C59" s="5" t="n">
        <v>4962</v>
      </c>
    </row>
    <row r="60" spans="1:3">
      <c r="A60" s="4" t="s">
        <v>86</v>
      </c>
      <c r="B60" s="5" t="n">
        <v>1314</v>
      </c>
      <c r="C60" s="5" t="n">
        <v>1173</v>
      </c>
    </row>
    <row r="61" spans="1:3">
      <c r="A61" s="4" t="s">
        <v>87</v>
      </c>
      <c r="B61" s="5" t="n">
        <v>545</v>
      </c>
      <c r="C61" s="5" t="n">
        <v>543</v>
      </c>
    </row>
    <row r="62" spans="1:3">
      <c r="A62" s="4" t="s">
        <v>88</v>
      </c>
      <c r="B62" s="5" t="n">
        <v>769</v>
      </c>
      <c r="C62" s="5" t="n">
        <v>630</v>
      </c>
    </row>
    <row r="63" spans="1:3">
      <c r="A63" s="4" t="s">
        <v>418</v>
      </c>
      <c r="B63" s="5" t="n">
        <v>355</v>
      </c>
      <c r="C63" s="5" t="n">
        <v>263</v>
      </c>
    </row>
    <row r="64" spans="1:3">
      <c r="A64" s="4" t="s">
        <v>90</v>
      </c>
      <c r="B64" s="5" t="n">
        <v>414</v>
      </c>
      <c r="C64" s="5" t="n">
        <v>367</v>
      </c>
    </row>
    <row r="65" spans="1:3">
      <c r="A65" s="4" t="s">
        <v>91</v>
      </c>
      <c r="B65" s="5" t="n">
        <v>73</v>
      </c>
      <c r="C65" s="5" t="n">
        <v>60</v>
      </c>
    </row>
    <row r="66" spans="1:3">
      <c r="A66" s="4" t="s">
        <v>92</v>
      </c>
      <c r="B66" s="7" t="n">
        <v>341</v>
      </c>
      <c r="C66" s="7" t="n">
        <v>30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0</v>
      </c>
      <c r="B1" s="2" t="s">
        <v>1</v>
      </c>
    </row>
    <row r="2" spans="1:3">
      <c r="B2" s="2" t="s">
        <v>2</v>
      </c>
      <c r="C2" s="2" t="s">
        <v>26</v>
      </c>
    </row>
    <row r="3" spans="1:3">
      <c r="A3" s="3" t="s">
        <v>168</v>
      </c>
    </row>
    <row r="4" spans="1:3">
      <c r="A4" s="4" t="s">
        <v>421</v>
      </c>
      <c r="B4" s="7" t="n">
        <v>-1890</v>
      </c>
      <c r="C4" s="7" t="n">
        <v>-4640</v>
      </c>
    </row>
    <row r="5" spans="1:3">
      <c r="A5" s="3" t="s">
        <v>95</v>
      </c>
    </row>
    <row r="6" spans="1:3">
      <c r="A6" s="4" t="s">
        <v>422</v>
      </c>
      <c r="B6" s="5" t="n">
        <v>179</v>
      </c>
      <c r="C6" s="5" t="n">
        <v>186</v>
      </c>
    </row>
    <row r="7" spans="1:3">
      <c r="A7" s="4" t="s">
        <v>97</v>
      </c>
      <c r="B7" s="5" t="n">
        <v>179</v>
      </c>
      <c r="C7" s="5" t="n">
        <v>186</v>
      </c>
    </row>
    <row r="8" spans="1:3">
      <c r="A8" s="4" t="s">
        <v>423</v>
      </c>
      <c r="B8" s="5" t="n">
        <v>-1711</v>
      </c>
      <c r="C8" s="5" t="n">
        <v>-4454</v>
      </c>
    </row>
    <row r="9" spans="1:3">
      <c r="A9" s="4" t="s">
        <v>99</v>
      </c>
      <c r="B9" s="5" t="n">
        <v>73</v>
      </c>
      <c r="C9" s="5" t="n">
        <v>60</v>
      </c>
    </row>
    <row r="10" spans="1:3">
      <c r="A10" s="4" t="s">
        <v>424</v>
      </c>
      <c r="B10" s="5" t="n">
        <v>-1784</v>
      </c>
      <c r="C10" s="5" t="n">
        <v>-4514</v>
      </c>
    </row>
    <row r="11" spans="1:3">
      <c r="A11" s="4" t="s">
        <v>410</v>
      </c>
    </row>
    <row r="12" spans="1:3">
      <c r="A12" s="3" t="s">
        <v>168</v>
      </c>
    </row>
    <row r="13" spans="1:3">
      <c r="A13" s="4" t="s">
        <v>421</v>
      </c>
      <c r="B13" s="5" t="n">
        <v>-414</v>
      </c>
      <c r="C13" s="5" t="n">
        <v>-367</v>
      </c>
    </row>
    <row r="14" spans="1:3">
      <c r="A14" s="3" t="s">
        <v>95</v>
      </c>
    </row>
    <row r="15" spans="1:3">
      <c r="A15" s="4" t="s">
        <v>423</v>
      </c>
      <c r="B15" s="5" t="n">
        <v>-414</v>
      </c>
      <c r="C15" s="5" t="n">
        <v>-367</v>
      </c>
    </row>
    <row r="16" spans="1:3">
      <c r="A16" s="4" t="s">
        <v>424</v>
      </c>
      <c r="B16" s="5" t="n">
        <v>-414</v>
      </c>
      <c r="C16" s="5" t="n">
        <v>-367</v>
      </c>
    </row>
    <row r="17" spans="1:3">
      <c r="A17" s="4" t="s">
        <v>415</v>
      </c>
    </row>
    <row r="18" spans="1:3">
      <c r="A18" s="3" t="s">
        <v>168</v>
      </c>
    </row>
    <row r="19" spans="1:3">
      <c r="A19" s="4" t="s">
        <v>421</v>
      </c>
      <c r="B19" s="5" t="n">
        <v>-1890</v>
      </c>
      <c r="C19" s="5" t="n">
        <v>-4640</v>
      </c>
    </row>
    <row r="20" spans="1:3">
      <c r="A20" s="3" t="s">
        <v>95</v>
      </c>
    </row>
    <row r="21" spans="1:3">
      <c r="A21" s="4" t="s">
        <v>422</v>
      </c>
      <c r="B21" s="5" t="n">
        <v>179</v>
      </c>
      <c r="C21" s="5" t="n">
        <v>186</v>
      </c>
    </row>
    <row r="22" spans="1:3">
      <c r="A22" s="4" t="s">
        <v>97</v>
      </c>
      <c r="B22" s="5" t="n">
        <v>179</v>
      </c>
      <c r="C22" s="5" t="n">
        <v>186</v>
      </c>
    </row>
    <row r="23" spans="1:3">
      <c r="A23" s="4" t="s">
        <v>423</v>
      </c>
      <c r="B23" s="5" t="n">
        <v>-1711</v>
      </c>
      <c r="C23" s="5" t="n">
        <v>-4454</v>
      </c>
    </row>
    <row r="24" spans="1:3">
      <c r="A24" s="4" t="s">
        <v>424</v>
      </c>
      <c r="B24" s="5" t="n">
        <v>-1711</v>
      </c>
      <c r="C24" s="5" t="n">
        <v>-4454</v>
      </c>
    </row>
    <row r="25" spans="1:3">
      <c r="A25" s="4" t="s">
        <v>416</v>
      </c>
    </row>
    <row r="26" spans="1:3">
      <c r="A26" s="3" t="s">
        <v>168</v>
      </c>
    </row>
    <row r="27" spans="1:3">
      <c r="A27" s="4" t="s">
        <v>421</v>
      </c>
      <c r="B27" s="5" t="n">
        <v>414</v>
      </c>
      <c r="C27" s="5" t="n">
        <v>367</v>
      </c>
    </row>
    <row r="28" spans="1:3">
      <c r="A28" s="3" t="s">
        <v>95</v>
      </c>
    </row>
    <row r="29" spans="1:3">
      <c r="A29" s="4" t="s">
        <v>423</v>
      </c>
      <c r="B29" s="5" t="n">
        <v>414</v>
      </c>
      <c r="C29" s="5" t="n">
        <v>367</v>
      </c>
    </row>
    <row r="30" spans="1:3">
      <c r="A30" s="4" t="s">
        <v>99</v>
      </c>
      <c r="B30" s="5" t="n">
        <v>73</v>
      </c>
      <c r="C30" s="5" t="n">
        <v>60</v>
      </c>
    </row>
    <row r="31" spans="1:3">
      <c r="A31" s="4" t="s">
        <v>424</v>
      </c>
      <c r="B31" s="7" t="n">
        <v>341</v>
      </c>
      <c r="C31" s="7" t="n">
        <v>307</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5</v>
      </c>
      <c r="B1" s="2" t="s">
        <v>1</v>
      </c>
    </row>
    <row r="2" spans="1:3">
      <c r="B2" s="2" t="s">
        <v>2</v>
      </c>
      <c r="C2" s="2" t="s">
        <v>26</v>
      </c>
    </row>
    <row r="3" spans="1:3">
      <c r="A3" s="3" t="s">
        <v>104</v>
      </c>
    </row>
    <row r="4" spans="1:3">
      <c r="A4" s="4" t="s">
        <v>421</v>
      </c>
      <c r="B4" s="7" t="n">
        <v>-1890</v>
      </c>
      <c r="C4" s="7" t="n">
        <v>-4640</v>
      </c>
    </row>
    <row r="5" spans="1:3">
      <c r="A5" s="3" t="s">
        <v>105</v>
      </c>
    </row>
    <row r="6" spans="1:3">
      <c r="A6" s="4" t="s">
        <v>106</v>
      </c>
      <c r="B6" s="5" t="n">
        <v>17894</v>
      </c>
      <c r="C6" s="5" t="n">
        <v>17922</v>
      </c>
    </row>
    <row r="7" spans="1:3">
      <c r="A7" s="4" t="s">
        <v>107</v>
      </c>
      <c r="B7" s="5" t="n">
        <v>3107</v>
      </c>
      <c r="C7" s="5" t="n">
        <v>3062</v>
      </c>
    </row>
    <row r="8" spans="1:3">
      <c r="A8" s="4" t="s">
        <v>108</v>
      </c>
      <c r="B8" s="5" t="n">
        <v>220</v>
      </c>
      <c r="C8" s="5" t="n">
        <v>92</v>
      </c>
    </row>
    <row r="9" spans="1:3">
      <c r="A9" s="4" t="s">
        <v>109</v>
      </c>
      <c r="B9" s="5" t="n">
        <v>22</v>
      </c>
      <c r="C9" s="5" t="n">
        <v>144</v>
      </c>
    </row>
    <row r="10" spans="1:3">
      <c r="A10" s="4" t="s">
        <v>110</v>
      </c>
      <c r="B10" s="5" t="n">
        <v>758</v>
      </c>
      <c r="C10" s="5" t="n">
        <v>757</v>
      </c>
    </row>
    <row r="11" spans="1:3">
      <c r="A11" s="4" t="s">
        <v>111</v>
      </c>
      <c r="B11" s="5" t="n">
        <v>-747</v>
      </c>
      <c r="C11" s="5" t="n">
        <v>-1255</v>
      </c>
    </row>
    <row r="12" spans="1:3">
      <c r="A12" s="4" t="s">
        <v>112</v>
      </c>
      <c r="B12" s="5" t="n">
        <v>106</v>
      </c>
      <c r="C12" s="5" t="n">
        <v>60</v>
      </c>
    </row>
    <row r="13" spans="1:3">
      <c r="A13" s="4" t="s">
        <v>113</v>
      </c>
      <c r="B13" s="5" t="n">
        <v>-4</v>
      </c>
    </row>
    <row r="14" spans="1:3">
      <c r="A14" s="3" t="s">
        <v>114</v>
      </c>
    </row>
    <row r="15" spans="1:3">
      <c r="A15" s="4" t="s">
        <v>115</v>
      </c>
      <c r="B15" s="5" t="n">
        <v>151</v>
      </c>
      <c r="C15" s="5" t="n">
        <v>-3801</v>
      </c>
    </row>
    <row r="16" spans="1:3">
      <c r="A16" s="4" t="s">
        <v>30</v>
      </c>
      <c r="B16" s="5" t="n">
        <v>472</v>
      </c>
      <c r="C16" s="5" t="n">
        <v>46</v>
      </c>
    </row>
    <row r="17" spans="1:3">
      <c r="A17" s="4" t="s">
        <v>116</v>
      </c>
      <c r="B17" s="5" t="n">
        <v>-123</v>
      </c>
      <c r="C17" s="5" t="n">
        <v>-598</v>
      </c>
    </row>
    <row r="18" spans="1:3">
      <c r="A18" s="4" t="s">
        <v>46</v>
      </c>
      <c r="B18" s="5" t="n">
        <v>-3064</v>
      </c>
      <c r="C18" s="5" t="n">
        <v>-30</v>
      </c>
    </row>
    <row r="19" spans="1:3">
      <c r="A19" s="4" t="s">
        <v>117</v>
      </c>
      <c r="B19" s="5" t="n">
        <v>-22206</v>
      </c>
      <c r="C19" s="5" t="n">
        <v>-24509</v>
      </c>
    </row>
    <row r="20" spans="1:3">
      <c r="A20" s="4" t="s">
        <v>118</v>
      </c>
      <c r="B20" s="5" t="n">
        <v>-5304</v>
      </c>
      <c r="C20" s="5" t="n">
        <v>-12750</v>
      </c>
    </row>
    <row r="21" spans="1:3">
      <c r="A21" s="3" t="s">
        <v>119</v>
      </c>
    </row>
    <row r="22" spans="1:3">
      <c r="A22" s="4" t="s">
        <v>120</v>
      </c>
      <c r="B22" s="5" t="n">
        <v>-17476</v>
      </c>
      <c r="C22" s="5" t="n">
        <v>-14209</v>
      </c>
    </row>
    <row r="23" spans="1:3">
      <c r="A23" s="4" t="s">
        <v>121</v>
      </c>
      <c r="B23" s="5" t="n">
        <v>-1063</v>
      </c>
      <c r="C23" s="5" t="n">
        <v>-1057</v>
      </c>
    </row>
    <row r="24" spans="1:3">
      <c r="A24" s="4" t="s">
        <v>122</v>
      </c>
      <c r="B24" s="5" t="n">
        <v>1402</v>
      </c>
      <c r="C24" s="5" t="n">
        <v>5328</v>
      </c>
    </row>
    <row r="25" spans="1:3">
      <c r="A25" s="4" t="s">
        <v>123</v>
      </c>
      <c r="B25" s="5" t="n">
        <v>3691</v>
      </c>
    </row>
    <row r="26" spans="1:3">
      <c r="A26" s="4" t="s">
        <v>124</v>
      </c>
      <c r="B26" s="5" t="n">
        <v>-13446</v>
      </c>
      <c r="C26" s="5" t="n">
        <v>-9938</v>
      </c>
    </row>
    <row r="27" spans="1:3">
      <c r="A27" s="3" t="s">
        <v>125</v>
      </c>
    </row>
    <row r="28" spans="1:3">
      <c r="A28" s="4" t="s">
        <v>126</v>
      </c>
      <c r="B28" s="5" t="n">
        <v>70029</v>
      </c>
      <c r="C28" s="5" t="n">
        <v>60200</v>
      </c>
    </row>
    <row r="29" spans="1:3">
      <c r="A29" s="4" t="s">
        <v>127</v>
      </c>
      <c r="B29" s="5" t="n">
        <v>-43492</v>
      </c>
      <c r="C29" s="5" t="n">
        <v>-34200</v>
      </c>
    </row>
    <row r="30" spans="1:3">
      <c r="A30" s="4" t="s">
        <v>128</v>
      </c>
      <c r="B30" s="5" t="n">
        <v>-1667</v>
      </c>
      <c r="C30" s="5" t="n">
        <v>-1512</v>
      </c>
    </row>
    <row r="31" spans="1:3">
      <c r="A31" s="4" t="s">
        <v>129</v>
      </c>
      <c r="C31" s="5" t="n">
        <v>-97</v>
      </c>
    </row>
    <row r="32" spans="1:3">
      <c r="A32" s="4" t="s">
        <v>130</v>
      </c>
      <c r="C32" s="5" t="n">
        <v>-500</v>
      </c>
    </row>
    <row r="33" spans="1:3">
      <c r="A33" s="4" t="s">
        <v>131</v>
      </c>
      <c r="B33" s="5" t="n">
        <v>-77</v>
      </c>
      <c r="C33" s="5" t="n">
        <v>-120</v>
      </c>
    </row>
    <row r="34" spans="1:3">
      <c r="A34" s="4" t="s">
        <v>132</v>
      </c>
      <c r="C34" s="5" t="n">
        <v>-24</v>
      </c>
    </row>
    <row r="35" spans="1:3">
      <c r="A35" s="4" t="s">
        <v>133</v>
      </c>
      <c r="B35" s="5" t="n">
        <v>22</v>
      </c>
      <c r="C35" s="5" t="n">
        <v>7</v>
      </c>
    </row>
    <row r="36" spans="1:3">
      <c r="A36" s="4" t="s">
        <v>134</v>
      </c>
      <c r="B36" s="5" t="n">
        <v>-6065</v>
      </c>
      <c r="C36" s="5" t="n">
        <v>-1066</v>
      </c>
    </row>
    <row r="37" spans="1:3">
      <c r="A37" s="4" t="s">
        <v>135</v>
      </c>
      <c r="B37" s="5" t="n">
        <v>18750</v>
      </c>
      <c r="C37" s="5" t="n">
        <v>22688</v>
      </c>
    </row>
    <row r="38" spans="1:3">
      <c r="A38" s="4" t="s">
        <v>410</v>
      </c>
    </row>
    <row r="39" spans="1:3">
      <c r="A39" s="3" t="s">
        <v>104</v>
      </c>
    </row>
    <row r="40" spans="1:3">
      <c r="A40" s="4" t="s">
        <v>421</v>
      </c>
      <c r="B40" s="5" t="n">
        <v>-414</v>
      </c>
      <c r="C40" s="5" t="n">
        <v>-367</v>
      </c>
    </row>
    <row r="41" spans="1:3">
      <c r="A41" s="3" t="s">
        <v>105</v>
      </c>
    </row>
    <row r="42" spans="1:3">
      <c r="A42" s="4" t="s">
        <v>419</v>
      </c>
      <c r="B42" s="5" t="n">
        <v>414</v>
      </c>
      <c r="C42" s="5" t="n">
        <v>367</v>
      </c>
    </row>
    <row r="43" spans="1:3">
      <c r="A43" s="3" t="s">
        <v>114</v>
      </c>
    </row>
    <row r="44" spans="1:3">
      <c r="A44" s="4" t="s">
        <v>411</v>
      </c>
      <c r="B44" s="5" t="n">
        <v>2279</v>
      </c>
      <c r="C44" s="5" t="n">
        <v>2285</v>
      </c>
    </row>
    <row r="45" spans="1:3">
      <c r="A45" s="4" t="s">
        <v>118</v>
      </c>
      <c r="B45" s="5" t="n">
        <v>2279</v>
      </c>
      <c r="C45" s="5" t="n">
        <v>2285</v>
      </c>
    </row>
    <row r="46" spans="1:3">
      <c r="A46" s="3" t="s">
        <v>125</v>
      </c>
    </row>
    <row r="47" spans="1:3">
      <c r="A47" s="4" t="s">
        <v>413</v>
      </c>
      <c r="B47" s="5" t="n">
        <v>-2279</v>
      </c>
      <c r="C47" s="5" t="n">
        <v>-2285</v>
      </c>
    </row>
    <row r="48" spans="1:3">
      <c r="A48" s="4" t="s">
        <v>135</v>
      </c>
      <c r="B48" s="5" t="n">
        <v>-2279</v>
      </c>
      <c r="C48" s="5" t="n">
        <v>-2285</v>
      </c>
    </row>
    <row r="49" spans="1:3">
      <c r="A49" s="4" t="s">
        <v>415</v>
      </c>
    </row>
    <row r="50" spans="1:3">
      <c r="A50" s="3" t="s">
        <v>104</v>
      </c>
    </row>
    <row r="51" spans="1:3">
      <c r="A51" s="4" t="s">
        <v>421</v>
      </c>
      <c r="B51" s="5" t="n">
        <v>-1890</v>
      </c>
      <c r="C51" s="5" t="n">
        <v>-4640</v>
      </c>
    </row>
    <row r="52" spans="1:3">
      <c r="A52" s="3" t="s">
        <v>105</v>
      </c>
    </row>
    <row r="53" spans="1:3">
      <c r="A53" s="4" t="s">
        <v>106</v>
      </c>
      <c r="B53" s="5" t="n">
        <v>15899</v>
      </c>
      <c r="C53" s="5" t="n">
        <v>16160</v>
      </c>
    </row>
    <row r="54" spans="1:3">
      <c r="A54" s="4" t="s">
        <v>107</v>
      </c>
      <c r="B54" s="5" t="n">
        <v>1867</v>
      </c>
      <c r="C54" s="5" t="n">
        <v>2209</v>
      </c>
    </row>
    <row r="55" spans="1:3">
      <c r="A55" s="4" t="s">
        <v>419</v>
      </c>
      <c r="B55" s="5" t="n">
        <v>-414</v>
      </c>
      <c r="C55" s="5" t="n">
        <v>-367</v>
      </c>
    </row>
    <row r="56" spans="1:3">
      <c r="A56" s="4" t="s">
        <v>108</v>
      </c>
      <c r="B56" s="5" t="n">
        <v>228</v>
      </c>
      <c r="C56" s="5" t="n">
        <v>56</v>
      </c>
    </row>
    <row r="57" spans="1:3">
      <c r="A57" s="4" t="s">
        <v>109</v>
      </c>
      <c r="B57" s="5" t="n">
        <v>23</v>
      </c>
      <c r="C57" s="5" t="n">
        <v>111</v>
      </c>
    </row>
    <row r="58" spans="1:3">
      <c r="A58" s="4" t="s">
        <v>110</v>
      </c>
      <c r="B58" s="5" t="n">
        <v>638</v>
      </c>
      <c r="C58" s="5" t="n">
        <v>757</v>
      </c>
    </row>
    <row r="59" spans="1:3">
      <c r="A59" s="4" t="s">
        <v>111</v>
      </c>
      <c r="B59" s="5" t="n">
        <v>-712</v>
      </c>
      <c r="C59" s="5" t="n">
        <v>-1286</v>
      </c>
    </row>
    <row r="60" spans="1:3">
      <c r="A60" s="4" t="s">
        <v>112</v>
      </c>
      <c r="B60" s="5" t="n">
        <v>308</v>
      </c>
      <c r="C60" s="5" t="n">
        <v>408</v>
      </c>
    </row>
    <row r="61" spans="1:3">
      <c r="A61" s="4" t="s">
        <v>113</v>
      </c>
      <c r="B61" s="5" t="n">
        <v>-4</v>
      </c>
    </row>
    <row r="62" spans="1:3">
      <c r="A62" s="3" t="s">
        <v>114</v>
      </c>
    </row>
    <row r="63" spans="1:3">
      <c r="A63" s="4" t="s">
        <v>115</v>
      </c>
      <c r="B63" s="5" t="n">
        <v>-1164</v>
      </c>
      <c r="C63" s="5" t="n">
        <v>-4072</v>
      </c>
    </row>
    <row r="64" spans="1:3">
      <c r="A64" s="4" t="s">
        <v>411</v>
      </c>
      <c r="B64" s="5" t="n">
        <v>-2279</v>
      </c>
      <c r="C64" s="5" t="n">
        <v>-2285</v>
      </c>
    </row>
    <row r="65" spans="1:3">
      <c r="A65" s="4" t="s">
        <v>30</v>
      </c>
      <c r="B65" s="5" t="n">
        <v>-31</v>
      </c>
      <c r="C65" s="5" t="n">
        <v>-428</v>
      </c>
    </row>
    <row r="66" spans="1:3">
      <c r="A66" s="4" t="s">
        <v>116</v>
      </c>
      <c r="B66" s="5" t="n">
        <v>168</v>
      </c>
      <c r="C66" s="5" t="n">
        <v>-435</v>
      </c>
    </row>
    <row r="67" spans="1:3">
      <c r="A67" s="4" t="s">
        <v>46</v>
      </c>
      <c r="B67" s="5" t="n">
        <v>-1768</v>
      </c>
      <c r="C67" s="5" t="n">
        <v>303</v>
      </c>
    </row>
    <row r="68" spans="1:3">
      <c r="A68" s="4" t="s">
        <v>117</v>
      </c>
      <c r="B68" s="5" t="n">
        <v>-21065</v>
      </c>
      <c r="C68" s="5" t="n">
        <v>-23467</v>
      </c>
    </row>
    <row r="69" spans="1:3">
      <c r="A69" s="4" t="s">
        <v>118</v>
      </c>
      <c r="B69" s="5" t="n">
        <v>-10196</v>
      </c>
      <c r="C69" s="5" t="n">
        <v>-16976</v>
      </c>
    </row>
    <row r="70" spans="1:3">
      <c r="A70" s="3" t="s">
        <v>119</v>
      </c>
    </row>
    <row r="71" spans="1:3">
      <c r="A71" s="4" t="s">
        <v>120</v>
      </c>
      <c r="B71" s="5" t="n">
        <v>-13704</v>
      </c>
      <c r="C71" s="5" t="n">
        <v>-11124</v>
      </c>
    </row>
    <row r="72" spans="1:3">
      <c r="A72" s="4" t="s">
        <v>121</v>
      </c>
      <c r="B72" s="5" t="n">
        <v>-1004</v>
      </c>
      <c r="C72" s="5" t="n">
        <v>-1047</v>
      </c>
    </row>
    <row r="73" spans="1:3">
      <c r="A73" s="4" t="s">
        <v>122</v>
      </c>
      <c r="B73" s="5" t="n">
        <v>1340</v>
      </c>
      <c r="C73" s="5" t="n">
        <v>5324</v>
      </c>
    </row>
    <row r="74" spans="1:3">
      <c r="A74" s="4" t="s">
        <v>123</v>
      </c>
      <c r="B74" s="5" t="n">
        <v>3691</v>
      </c>
    </row>
    <row r="75" spans="1:3">
      <c r="A75" s="4" t="s">
        <v>124</v>
      </c>
      <c r="B75" s="5" t="n">
        <v>-9677</v>
      </c>
      <c r="C75" s="5" t="n">
        <v>-6847</v>
      </c>
    </row>
    <row r="76" spans="1:3">
      <c r="A76" s="3" t="s">
        <v>125</v>
      </c>
    </row>
    <row r="77" spans="1:3">
      <c r="A77" s="4" t="s">
        <v>126</v>
      </c>
      <c r="B77" s="5" t="n">
        <v>70029</v>
      </c>
      <c r="C77" s="5" t="n">
        <v>60200</v>
      </c>
    </row>
    <row r="78" spans="1:3">
      <c r="A78" s="4" t="s">
        <v>127</v>
      </c>
      <c r="B78" s="5" t="n">
        <v>-43492</v>
      </c>
      <c r="C78" s="5" t="n">
        <v>-34200</v>
      </c>
    </row>
    <row r="79" spans="1:3">
      <c r="A79" s="4" t="s">
        <v>128</v>
      </c>
      <c r="B79" s="5" t="n">
        <v>-1258</v>
      </c>
      <c r="C79" s="5" t="n">
        <v>-1211</v>
      </c>
    </row>
    <row r="80" spans="1:3">
      <c r="A80" s="4" t="s">
        <v>129</v>
      </c>
      <c r="C80" s="5" t="n">
        <v>-97</v>
      </c>
    </row>
    <row r="81" spans="1:3">
      <c r="A81" s="4" t="s">
        <v>132</v>
      </c>
      <c r="C81" s="5" t="n">
        <v>-24</v>
      </c>
    </row>
    <row r="82" spans="1:3">
      <c r="A82" s="4" t="s">
        <v>133</v>
      </c>
      <c r="B82" s="5" t="n">
        <v>22</v>
      </c>
      <c r="C82" s="5" t="n">
        <v>7</v>
      </c>
    </row>
    <row r="83" spans="1:3">
      <c r="A83" s="4" t="s">
        <v>134</v>
      </c>
      <c r="B83" s="5" t="n">
        <v>-5428</v>
      </c>
      <c r="C83" s="5" t="n">
        <v>-852</v>
      </c>
    </row>
    <row r="84" spans="1:3">
      <c r="A84" s="4" t="s">
        <v>135</v>
      </c>
      <c r="B84" s="5" t="n">
        <v>19873</v>
      </c>
      <c r="C84" s="5" t="n">
        <v>23823</v>
      </c>
    </row>
    <row r="85" spans="1:3">
      <c r="A85" s="4" t="s">
        <v>416</v>
      </c>
    </row>
    <row r="86" spans="1:3">
      <c r="A86" s="3" t="s">
        <v>104</v>
      </c>
    </row>
    <row r="87" spans="1:3">
      <c r="A87" s="4" t="s">
        <v>421</v>
      </c>
      <c r="B87" s="5" t="n">
        <v>414</v>
      </c>
      <c r="C87" s="5" t="n">
        <v>367</v>
      </c>
    </row>
    <row r="88" spans="1:3">
      <c r="A88" s="3" t="s">
        <v>105</v>
      </c>
    </row>
    <row r="89" spans="1:3">
      <c r="A89" s="4" t="s">
        <v>106</v>
      </c>
      <c r="B89" s="5" t="n">
        <v>1995</v>
      </c>
      <c r="C89" s="5" t="n">
        <v>1762</v>
      </c>
    </row>
    <row r="90" spans="1:3">
      <c r="A90" s="4" t="s">
        <v>107</v>
      </c>
      <c r="B90" s="5" t="n">
        <v>1240</v>
      </c>
      <c r="C90" s="5" t="n">
        <v>853</v>
      </c>
    </row>
    <row r="91" spans="1:3">
      <c r="A91" s="4" t="s">
        <v>108</v>
      </c>
      <c r="B91" s="5" t="n">
        <v>-8</v>
      </c>
      <c r="C91" s="5" t="n">
        <v>36</v>
      </c>
    </row>
    <row r="92" spans="1:3">
      <c r="A92" s="4" t="s">
        <v>109</v>
      </c>
      <c r="B92" s="5" t="n">
        <v>-1</v>
      </c>
      <c r="C92" s="5" t="n">
        <v>33</v>
      </c>
    </row>
    <row r="93" spans="1:3">
      <c r="A93" s="4" t="s">
        <v>110</v>
      </c>
      <c r="B93" s="5" t="n">
        <v>120</v>
      </c>
    </row>
    <row r="94" spans="1:3">
      <c r="A94" s="4" t="s">
        <v>111</v>
      </c>
      <c r="B94" s="5" t="n">
        <v>-35</v>
      </c>
      <c r="C94" s="5" t="n">
        <v>31</v>
      </c>
    </row>
    <row r="95" spans="1:3">
      <c r="A95" s="4" t="s">
        <v>112</v>
      </c>
      <c r="B95" s="5" t="n">
        <v>-202</v>
      </c>
      <c r="C95" s="5" t="n">
        <v>-348</v>
      </c>
    </row>
    <row r="96" spans="1:3">
      <c r="A96" s="3" t="s">
        <v>114</v>
      </c>
    </row>
    <row r="97" spans="1:3">
      <c r="A97" s="4" t="s">
        <v>115</v>
      </c>
      <c r="B97" s="5" t="n">
        <v>1315</v>
      </c>
      <c r="C97" s="5" t="n">
        <v>271</v>
      </c>
    </row>
    <row r="98" spans="1:3">
      <c r="A98" s="4" t="s">
        <v>30</v>
      </c>
      <c r="B98" s="5" t="n">
        <v>503</v>
      </c>
      <c r="C98" s="5" t="n">
        <v>474</v>
      </c>
    </row>
    <row r="99" spans="1:3">
      <c r="A99" s="4" t="s">
        <v>116</v>
      </c>
      <c r="B99" s="5" t="n">
        <v>-291</v>
      </c>
      <c r="C99" s="5" t="n">
        <v>-163</v>
      </c>
    </row>
    <row r="100" spans="1:3">
      <c r="A100" s="4" t="s">
        <v>46</v>
      </c>
      <c r="B100" s="5" t="n">
        <v>-1296</v>
      </c>
      <c r="C100" s="5" t="n">
        <v>-333</v>
      </c>
    </row>
    <row r="101" spans="1:3">
      <c r="A101" s="4" t="s">
        <v>117</v>
      </c>
      <c r="B101" s="5" t="n">
        <v>-1141</v>
      </c>
      <c r="C101" s="5" t="n">
        <v>-1042</v>
      </c>
    </row>
    <row r="102" spans="1:3">
      <c r="A102" s="4" t="s">
        <v>118</v>
      </c>
      <c r="B102" s="5" t="n">
        <v>2613</v>
      </c>
      <c r="C102" s="5" t="n">
        <v>1941</v>
      </c>
    </row>
    <row r="103" spans="1:3">
      <c r="A103" s="3" t="s">
        <v>119</v>
      </c>
    </row>
    <row r="104" spans="1:3">
      <c r="A104" s="4" t="s">
        <v>120</v>
      </c>
      <c r="B104" s="5" t="n">
        <v>-3772</v>
      </c>
      <c r="C104" s="5" t="n">
        <v>-3085</v>
      </c>
    </row>
    <row r="105" spans="1:3">
      <c r="A105" s="4" t="s">
        <v>121</v>
      </c>
      <c r="B105" s="5" t="n">
        <v>-59</v>
      </c>
      <c r="C105" s="5" t="n">
        <v>-10</v>
      </c>
    </row>
    <row r="106" spans="1:3">
      <c r="A106" s="4" t="s">
        <v>122</v>
      </c>
      <c r="B106" s="5" t="n">
        <v>62</v>
      </c>
      <c r="C106" s="5" t="n">
        <v>4</v>
      </c>
    </row>
    <row r="107" spans="1:3">
      <c r="A107" s="4" t="s">
        <v>124</v>
      </c>
      <c r="B107" s="5" t="n">
        <v>-3769</v>
      </c>
      <c r="C107" s="5" t="n">
        <v>-3091</v>
      </c>
    </row>
    <row r="108" spans="1:3">
      <c r="A108" s="3" t="s">
        <v>125</v>
      </c>
    </row>
    <row r="109" spans="1:3">
      <c r="A109" s="4" t="s">
        <v>128</v>
      </c>
      <c r="B109" s="5" t="n">
        <v>-409</v>
      </c>
      <c r="C109" s="5" t="n">
        <v>-301</v>
      </c>
    </row>
    <row r="110" spans="1:3">
      <c r="A110" s="4" t="s">
        <v>130</v>
      </c>
      <c r="C110" s="5" t="n">
        <v>-500</v>
      </c>
    </row>
    <row r="111" spans="1:3">
      <c r="A111" s="4" t="s">
        <v>131</v>
      </c>
      <c r="B111" s="5" t="n">
        <v>-77</v>
      </c>
      <c r="C111" s="5" t="n">
        <v>-120</v>
      </c>
    </row>
    <row r="112" spans="1:3">
      <c r="A112" s="4" t="s">
        <v>413</v>
      </c>
      <c r="B112" s="5" t="n">
        <v>2279</v>
      </c>
      <c r="C112" s="5" t="n">
        <v>2285</v>
      </c>
    </row>
    <row r="113" spans="1:3">
      <c r="A113" s="4" t="s">
        <v>134</v>
      </c>
      <c r="B113" s="5" t="n">
        <v>-637</v>
      </c>
      <c r="C113" s="5" t="n">
        <v>-214</v>
      </c>
    </row>
    <row r="114" spans="1:3">
      <c r="A114" s="4" t="s">
        <v>135</v>
      </c>
      <c r="B114" s="7" t="n">
        <v>1156</v>
      </c>
      <c r="C114" s="7" t="n">
        <v>115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 customWidth="1" max="5" min="5" width="14"/>
  </cols>
  <sheetData>
    <row r="1" spans="1:5">
      <c r="A1" s="1" t="s">
        <v>426</v>
      </c>
      <c r="B1" s="2" t="s">
        <v>1</v>
      </c>
    </row>
    <row r="2" spans="1:5">
      <c r="B2" s="2" t="s">
        <v>2</v>
      </c>
      <c r="C2" s="2" t="s">
        <v>26</v>
      </c>
      <c r="D2" s="2" t="s">
        <v>25</v>
      </c>
      <c r="E2" s="2" t="s">
        <v>27</v>
      </c>
    </row>
    <row r="3" spans="1:5">
      <c r="A3" s="3" t="s">
        <v>427</v>
      </c>
    </row>
    <row r="4" spans="1:5">
      <c r="A4" s="4" t="s">
        <v>428</v>
      </c>
      <c r="C4" s="7" t="n">
        <v>2000</v>
      </c>
      <c r="D4" s="7" t="n">
        <v>100</v>
      </c>
      <c r="E4" s="7" t="n">
        <v>2400</v>
      </c>
    </row>
    <row r="5" spans="1:5">
      <c r="A5" s="4" t="s">
        <v>170</v>
      </c>
      <c r="B5" s="7" t="n">
        <v>0</v>
      </c>
      <c r="C5" s="5" t="n">
        <v>0</v>
      </c>
    </row>
    <row r="6" spans="1:5">
      <c r="A6" s="4" t="s">
        <v>429</v>
      </c>
      <c r="B6" s="7" t="n">
        <v>100</v>
      </c>
      <c r="C6" s="7" t="n">
        <v>4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93</v>
      </c>
      <c r="B1" s="2" t="s">
        <v>1</v>
      </c>
    </row>
    <row r="2" spans="1:3">
      <c r="B2" s="2" t="s">
        <v>2</v>
      </c>
      <c r="C2" s="2" t="s">
        <v>26</v>
      </c>
    </row>
    <row r="3" spans="1:3">
      <c r="A3" s="3" t="s">
        <v>94</v>
      </c>
    </row>
    <row r="4" spans="1:3">
      <c r="A4" s="4" t="s">
        <v>90</v>
      </c>
      <c r="B4" s="7" t="n">
        <v>-1890</v>
      </c>
      <c r="C4" s="7" t="n">
        <v>-4640</v>
      </c>
    </row>
    <row r="5" spans="1:3">
      <c r="A5" s="3" t="s">
        <v>95</v>
      </c>
    </row>
    <row r="6" spans="1:3">
      <c r="A6" s="4" t="s">
        <v>96</v>
      </c>
      <c r="B6" s="5" t="n">
        <v>179</v>
      </c>
      <c r="C6" s="5" t="n">
        <v>186</v>
      </c>
    </row>
    <row r="7" spans="1:3">
      <c r="A7" s="4" t="s">
        <v>97</v>
      </c>
      <c r="B7" s="5" t="n">
        <v>179</v>
      </c>
      <c r="C7" s="5" t="n">
        <v>186</v>
      </c>
    </row>
    <row r="8" spans="1:3">
      <c r="A8" s="4" t="s">
        <v>98</v>
      </c>
      <c r="B8" s="5" t="n">
        <v>-1711</v>
      </c>
      <c r="C8" s="5" t="n">
        <v>-4454</v>
      </c>
    </row>
    <row r="9" spans="1:3">
      <c r="A9" s="4" t="s">
        <v>99</v>
      </c>
      <c r="B9" s="5" t="n">
        <v>73</v>
      </c>
      <c r="C9" s="5" t="n">
        <v>60</v>
      </c>
    </row>
    <row r="10" spans="1:3">
      <c r="A10" s="4" t="s">
        <v>100</v>
      </c>
      <c r="B10" s="7" t="n">
        <v>-1784</v>
      </c>
      <c r="C10" s="7" t="n">
        <v>-451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30</v>
      </c>
      <c r="B1" s="2" t="s">
        <v>1</v>
      </c>
    </row>
    <row r="2" spans="1:3">
      <c r="B2" s="2" t="s">
        <v>2</v>
      </c>
      <c r="C2" s="2" t="s">
        <v>26</v>
      </c>
    </row>
    <row r="3" spans="1:3">
      <c r="A3" s="3" t="s">
        <v>172</v>
      </c>
    </row>
    <row r="4" spans="1:3">
      <c r="A4" s="4" t="s">
        <v>431</v>
      </c>
      <c r="B4" s="5" t="n">
        <v>1</v>
      </c>
      <c r="C4" s="5" t="n">
        <v>1</v>
      </c>
    </row>
    <row r="5" spans="1:3">
      <c r="A5" s="4" t="s">
        <v>432</v>
      </c>
    </row>
    <row r="6" spans="1:3">
      <c r="A6" s="3" t="s">
        <v>172</v>
      </c>
    </row>
    <row r="7" spans="1:3">
      <c r="A7" s="4" t="s">
        <v>433</v>
      </c>
      <c r="B7" s="4" t="s">
        <v>434</v>
      </c>
      <c r="C7" s="4" t="s">
        <v>43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36</v>
      </c>
      <c r="B1" s="2" t="s">
        <v>437</v>
      </c>
    </row>
    <row r="2" spans="1:2">
      <c r="A2" s="3" t="s">
        <v>438</v>
      </c>
    </row>
    <row r="3" spans="1:2">
      <c r="A3" s="4" t="s">
        <v>439</v>
      </c>
      <c r="B3" s="10" t="n">
        <v>6.2</v>
      </c>
    </row>
    <row r="4" spans="1:2">
      <c r="A4" s="4" t="s">
        <v>440</v>
      </c>
      <c r="B4" s="10" t="n">
        <v>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94</v>
      </c>
    </row>
    <row r="4" spans="1:3">
      <c r="A4" s="4" t="s">
        <v>102</v>
      </c>
      <c r="B4" s="7" t="n">
        <v>0</v>
      </c>
      <c r="C4"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03</v>
      </c>
      <c r="B1" s="2" t="s">
        <v>1</v>
      </c>
    </row>
    <row r="2" spans="1:3">
      <c r="B2" s="2" t="s">
        <v>2</v>
      </c>
      <c r="C2" s="2" t="s">
        <v>26</v>
      </c>
    </row>
    <row r="3" spans="1:3">
      <c r="A3" s="3" t="s">
        <v>104</v>
      </c>
    </row>
    <row r="4" spans="1:3">
      <c r="A4" s="4" t="s">
        <v>90</v>
      </c>
      <c r="B4" s="7" t="n">
        <v>-1890</v>
      </c>
      <c r="C4" s="7" t="n">
        <v>-4640</v>
      </c>
    </row>
    <row r="5" spans="1:3">
      <c r="A5" s="3" t="s">
        <v>105</v>
      </c>
    </row>
    <row r="6" spans="1:3">
      <c r="A6" s="4" t="s">
        <v>106</v>
      </c>
      <c r="B6" s="5" t="n">
        <v>17894</v>
      </c>
      <c r="C6" s="5" t="n">
        <v>17922</v>
      </c>
    </row>
    <row r="7" spans="1:3">
      <c r="A7" s="4" t="s">
        <v>107</v>
      </c>
      <c r="B7" s="5" t="n">
        <v>3107</v>
      </c>
      <c r="C7" s="5" t="n">
        <v>3062</v>
      </c>
    </row>
    <row r="8" spans="1:3">
      <c r="A8" s="4" t="s">
        <v>108</v>
      </c>
      <c r="B8" s="5" t="n">
        <v>220</v>
      </c>
      <c r="C8" s="5" t="n">
        <v>92</v>
      </c>
    </row>
    <row r="9" spans="1:3">
      <c r="A9" s="4" t="s">
        <v>109</v>
      </c>
      <c r="B9" s="5" t="n">
        <v>22</v>
      </c>
      <c r="C9" s="5" t="n">
        <v>144</v>
      </c>
    </row>
    <row r="10" spans="1:3">
      <c r="A10" s="4" t="s">
        <v>110</v>
      </c>
      <c r="B10" s="5" t="n">
        <v>758</v>
      </c>
      <c r="C10" s="5" t="n">
        <v>757</v>
      </c>
    </row>
    <row r="11" spans="1:3">
      <c r="A11" s="4" t="s">
        <v>111</v>
      </c>
      <c r="B11" s="5" t="n">
        <v>-747</v>
      </c>
      <c r="C11" s="5" t="n">
        <v>-1255</v>
      </c>
    </row>
    <row r="12" spans="1:3">
      <c r="A12" s="4" t="s">
        <v>112</v>
      </c>
      <c r="B12" s="5" t="n">
        <v>106</v>
      </c>
      <c r="C12" s="5" t="n">
        <v>60</v>
      </c>
    </row>
    <row r="13" spans="1:3">
      <c r="A13" s="4" t="s">
        <v>113</v>
      </c>
      <c r="B13" s="5" t="n">
        <v>-4</v>
      </c>
    </row>
    <row r="14" spans="1:3">
      <c r="A14" s="3" t="s">
        <v>114</v>
      </c>
    </row>
    <row r="15" spans="1:3">
      <c r="A15" s="4" t="s">
        <v>115</v>
      </c>
      <c r="B15" s="5" t="n">
        <v>151</v>
      </c>
      <c r="C15" s="5" t="n">
        <v>-3801</v>
      </c>
    </row>
    <row r="16" spans="1:3">
      <c r="A16" s="4" t="s">
        <v>30</v>
      </c>
      <c r="B16" s="5" t="n">
        <v>472</v>
      </c>
      <c r="C16" s="5" t="n">
        <v>46</v>
      </c>
    </row>
    <row r="17" spans="1:3">
      <c r="A17" s="4" t="s">
        <v>116</v>
      </c>
      <c r="B17" s="5" t="n">
        <v>-123</v>
      </c>
      <c r="C17" s="5" t="n">
        <v>-598</v>
      </c>
    </row>
    <row r="18" spans="1:3">
      <c r="A18" s="4" t="s">
        <v>46</v>
      </c>
      <c r="B18" s="5" t="n">
        <v>-3064</v>
      </c>
      <c r="C18" s="5" t="n">
        <v>-30</v>
      </c>
    </row>
    <row r="19" spans="1:3">
      <c r="A19" s="4" t="s">
        <v>117</v>
      </c>
      <c r="B19" s="5" t="n">
        <v>-22206</v>
      </c>
      <c r="C19" s="5" t="n">
        <v>-24509</v>
      </c>
    </row>
    <row r="20" spans="1:3">
      <c r="A20" s="4" t="s">
        <v>118</v>
      </c>
      <c r="B20" s="5" t="n">
        <v>-5304</v>
      </c>
      <c r="C20" s="5" t="n">
        <v>-12750</v>
      </c>
    </row>
    <row r="21" spans="1:3">
      <c r="A21" s="3" t="s">
        <v>119</v>
      </c>
    </row>
    <row r="22" spans="1:3">
      <c r="A22" s="4" t="s">
        <v>120</v>
      </c>
      <c r="B22" s="5" t="n">
        <v>-17476</v>
      </c>
      <c r="C22" s="5" t="n">
        <v>-14209</v>
      </c>
    </row>
    <row r="23" spans="1:3">
      <c r="A23" s="4" t="s">
        <v>121</v>
      </c>
      <c r="B23" s="5" t="n">
        <v>-1063</v>
      </c>
      <c r="C23" s="5" t="n">
        <v>-1057</v>
      </c>
    </row>
    <row r="24" spans="1:3">
      <c r="A24" s="4" t="s">
        <v>122</v>
      </c>
      <c r="B24" s="5" t="n">
        <v>1402</v>
      </c>
      <c r="C24" s="5" t="n">
        <v>5328</v>
      </c>
    </row>
    <row r="25" spans="1:3">
      <c r="A25" s="4" t="s">
        <v>123</v>
      </c>
      <c r="B25" s="5" t="n">
        <v>3691</v>
      </c>
    </row>
    <row r="26" spans="1:3">
      <c r="A26" s="4" t="s">
        <v>124</v>
      </c>
      <c r="B26" s="5" t="n">
        <v>-13446</v>
      </c>
      <c r="C26" s="5" t="n">
        <v>-9938</v>
      </c>
    </row>
    <row r="27" spans="1:3">
      <c r="A27" s="3" t="s">
        <v>125</v>
      </c>
    </row>
    <row r="28" spans="1:3">
      <c r="A28" s="4" t="s">
        <v>126</v>
      </c>
      <c r="B28" s="5" t="n">
        <v>70029</v>
      </c>
      <c r="C28" s="5" t="n">
        <v>60200</v>
      </c>
    </row>
    <row r="29" spans="1:3">
      <c r="A29" s="4" t="s">
        <v>127</v>
      </c>
      <c r="B29" s="5" t="n">
        <v>-43492</v>
      </c>
      <c r="C29" s="5" t="n">
        <v>-34200</v>
      </c>
    </row>
    <row r="30" spans="1:3">
      <c r="A30" s="4" t="s">
        <v>128</v>
      </c>
      <c r="B30" s="5" t="n">
        <v>-1667</v>
      </c>
      <c r="C30" s="5" t="n">
        <v>-1512</v>
      </c>
    </row>
    <row r="31" spans="1:3">
      <c r="A31" s="4" t="s">
        <v>129</v>
      </c>
      <c r="C31" s="5" t="n">
        <v>-97</v>
      </c>
    </row>
    <row r="32" spans="1:3">
      <c r="A32" s="4" t="s">
        <v>130</v>
      </c>
      <c r="C32" s="5" t="n">
        <v>-500</v>
      </c>
    </row>
    <row r="33" spans="1:3">
      <c r="A33" s="4" t="s">
        <v>131</v>
      </c>
      <c r="B33" s="5" t="n">
        <v>-77</v>
      </c>
      <c r="C33" s="5" t="n">
        <v>-120</v>
      </c>
    </row>
    <row r="34" spans="1:3">
      <c r="A34" s="4" t="s">
        <v>132</v>
      </c>
      <c r="C34" s="5" t="n">
        <v>-24</v>
      </c>
    </row>
    <row r="35" spans="1:3">
      <c r="A35" s="4" t="s">
        <v>133</v>
      </c>
      <c r="B35" s="5" t="n">
        <v>22</v>
      </c>
      <c r="C35" s="5" t="n">
        <v>7</v>
      </c>
    </row>
    <row r="36" spans="1:3">
      <c r="A36" s="4" t="s">
        <v>134</v>
      </c>
      <c r="B36" s="5" t="n">
        <v>-6065</v>
      </c>
      <c r="C36" s="5" t="n">
        <v>-1066</v>
      </c>
    </row>
    <row r="37" spans="1:3">
      <c r="A37" s="4" t="s">
        <v>135</v>
      </c>
      <c r="B37" s="5" t="n">
        <v>18750</v>
      </c>
      <c r="C37" s="5" t="n">
        <v>22688</v>
      </c>
    </row>
    <row r="38" spans="1:3">
      <c r="A38" s="3" t="s">
        <v>136</v>
      </c>
    </row>
    <row r="39" spans="1:3">
      <c r="A39" s="4" t="s">
        <v>137</v>
      </c>
      <c r="B39" s="5" t="n">
        <v>25435</v>
      </c>
      <c r="C39" s="5" t="n">
        <v>25229</v>
      </c>
    </row>
    <row r="40" spans="1:3">
      <c r="A40" s="4" t="s">
        <v>138</v>
      </c>
      <c r="B40" s="5" t="n">
        <v>14</v>
      </c>
      <c r="C40" s="5" t="n">
        <v>69</v>
      </c>
    </row>
    <row r="41" spans="1:3">
      <c r="A41" s="3" t="s">
        <v>139</v>
      </c>
    </row>
    <row r="42" spans="1:3">
      <c r="A42" s="4" t="s">
        <v>140</v>
      </c>
      <c r="B42" s="5" t="n">
        <v>3299</v>
      </c>
      <c r="C42" s="5" t="n">
        <v>8373</v>
      </c>
    </row>
    <row r="43" spans="1:3">
      <c r="A43" s="4" t="s">
        <v>141</v>
      </c>
      <c r="B43" s="7" t="n">
        <v>1827</v>
      </c>
      <c r="C43" s="7" t="n">
        <v>115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42</v>
      </c>
      <c r="B1" s="2" t="s">
        <v>1</v>
      </c>
    </row>
    <row r="2" spans="1:2">
      <c r="B2" s="2" t="s">
        <v>2</v>
      </c>
    </row>
    <row r="3" spans="1:2">
      <c r="A3" s="3" t="s">
        <v>142</v>
      </c>
    </row>
    <row r="4" spans="1:2">
      <c r="A4" s="4" t="s">
        <v>142</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4</v>
      </c>
      <c r="B1" s="2" t="s">
        <v>1</v>
      </c>
    </row>
    <row r="2" spans="1:2">
      <c r="B2" s="2" t="s">
        <v>2</v>
      </c>
    </row>
    <row r="3" spans="1:2">
      <c r="A3" s="3" t="s">
        <v>144</v>
      </c>
    </row>
    <row r="4" spans="1:2">
      <c r="A4" s="4" t="s">
        <v>14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27:33Z</dcterms:created>
  <dcterms:modified xmlns:dcterms="http://purl.org/dc/terms/" xmlns:xsi="http://www.w3.org/2001/XMLSchema-instance" xsi:type="dcterms:W3CDTF">2017-05-08T16:27:33Z</dcterms:modified>
</cp:coreProperties>
</file>